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ong-Term Debt and Credit Facil" sheetId="14" state="visible" r:id="rId14"/>
    <sheet xmlns:r="http://schemas.openxmlformats.org/officeDocument/2006/relationships" name="Lease Obligations" sheetId="15" state="visible" r:id="rId15"/>
    <sheet xmlns:r="http://schemas.openxmlformats.org/officeDocument/2006/relationships" name="Convertible Preferred Stock and"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Employee Benefit Plan" sheetId="19" state="visible" r:id="rId19"/>
    <sheet xmlns:r="http://schemas.openxmlformats.org/officeDocument/2006/relationships" name="Product Warranty Provis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Accrued Liabilities (Tables)" sheetId="29" state="visible" r:id="rId29"/>
    <sheet xmlns:r="http://schemas.openxmlformats.org/officeDocument/2006/relationships" name="Lease Obligations (Tables)" sheetId="30" state="visible" r:id="rId30"/>
    <sheet xmlns:r="http://schemas.openxmlformats.org/officeDocument/2006/relationships" name="Convertible Preferred Stock a_2"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Product Warranty Provisions (Ta" sheetId="34" state="visible" r:id="rId34"/>
    <sheet xmlns:r="http://schemas.openxmlformats.org/officeDocument/2006/relationships" name="Segment Information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nventory - Schedule of Invento" sheetId="40" state="visible" r:id="rId40"/>
    <sheet xmlns:r="http://schemas.openxmlformats.org/officeDocument/2006/relationships" name="Prepaid Expenses and Other Cu_3" sheetId="41" state="visible" r:id="rId41"/>
    <sheet xmlns:r="http://schemas.openxmlformats.org/officeDocument/2006/relationships" name="Property and Equipment - Schedu" sheetId="42" state="visible" r:id="rId42"/>
    <sheet xmlns:r="http://schemas.openxmlformats.org/officeDocument/2006/relationships" name="Intangible Assets (Details Narr" sheetId="43" state="visible" r:id="rId43"/>
    <sheet xmlns:r="http://schemas.openxmlformats.org/officeDocument/2006/relationships" name="Accrued Liabilities - Schedule " sheetId="44" state="visible" r:id="rId44"/>
    <sheet xmlns:r="http://schemas.openxmlformats.org/officeDocument/2006/relationships" name="Long-Term Debt and Credit Fac_2" sheetId="45" state="visible" r:id="rId45"/>
    <sheet xmlns:r="http://schemas.openxmlformats.org/officeDocument/2006/relationships" name="Lease Obligations (Details Narr" sheetId="46" state="visible" r:id="rId46"/>
    <sheet xmlns:r="http://schemas.openxmlformats.org/officeDocument/2006/relationships" name="Lease Obligations - Schedule of" sheetId="47" state="visible" r:id="rId47"/>
    <sheet xmlns:r="http://schemas.openxmlformats.org/officeDocument/2006/relationships" name="Lease Obligations - Schedule _2" sheetId="48" state="visible" r:id="rId48"/>
    <sheet xmlns:r="http://schemas.openxmlformats.org/officeDocument/2006/relationships" name="Convertible Preferred Stock a_3" sheetId="49" state="visible" r:id="rId49"/>
    <sheet xmlns:r="http://schemas.openxmlformats.org/officeDocument/2006/relationships" name="Convertible Preferred Stock a_4" sheetId="50" state="visible" r:id="rId50"/>
    <sheet xmlns:r="http://schemas.openxmlformats.org/officeDocument/2006/relationships" name="Convertible Preferred Stock a_5" sheetId="51" state="visible" r:id="rId51"/>
    <sheet xmlns:r="http://schemas.openxmlformats.org/officeDocument/2006/relationships" name="Convertible Preferred Stock a_6" sheetId="52" state="visible" r:id="rId52"/>
    <sheet xmlns:r="http://schemas.openxmlformats.org/officeDocument/2006/relationships" name="Convertible Preferred Stock a_7" sheetId="53" state="visible" r:id="rId53"/>
    <sheet xmlns:r="http://schemas.openxmlformats.org/officeDocument/2006/relationships" name="Income Taxes (Details Narrative" sheetId="54" state="visible" r:id="rId54"/>
    <sheet xmlns:r="http://schemas.openxmlformats.org/officeDocument/2006/relationships" name="Income Taxes -  Schedule of Pro" sheetId="55" state="visible" r:id="rId55"/>
    <sheet xmlns:r="http://schemas.openxmlformats.org/officeDocument/2006/relationships" name="Income Taxes - Schedule of Reco" sheetId="56" state="visible" r:id="rId56"/>
    <sheet xmlns:r="http://schemas.openxmlformats.org/officeDocument/2006/relationships" name="Income Taxes - Schedule of Comp"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Employee Benefit Plan (Details " sheetId="60" state="visible" r:id="rId60"/>
    <sheet xmlns:r="http://schemas.openxmlformats.org/officeDocument/2006/relationships" name="Product Warranty Provisions (De" sheetId="61" state="visible" r:id="rId61"/>
    <sheet xmlns:r="http://schemas.openxmlformats.org/officeDocument/2006/relationships" name="Product Warranty Provisions - S" sheetId="62" state="visible" r:id="rId62"/>
    <sheet xmlns:r="http://schemas.openxmlformats.org/officeDocument/2006/relationships" name="Segment Information (Details Na" sheetId="63" state="visible" r:id="rId63"/>
    <sheet xmlns:r="http://schemas.openxmlformats.org/officeDocument/2006/relationships" name="Segment Information - Schedule " sheetId="64" state="visible" r:id="rId64"/>
    <sheet xmlns:r="http://schemas.openxmlformats.org/officeDocument/2006/relationships" name="Valuation And Qualifying Acco_2" sheetId="65" state="visible" r:id="rId65"/>
  </sheets>
  <definedNames/>
  <calcPr calcId="124519" fullCalcOnLoad="1"/>
</workbook>
</file>

<file path=xl/sharedStrings.xml><?xml version="1.0" encoding="utf-8"?>
<sst xmlns="http://schemas.openxmlformats.org/spreadsheetml/2006/main" uniqueCount="648">
  <si>
    <t>Document and Entity Information - USD ($)</t>
  </si>
  <si>
    <t>12 Months Ended</t>
  </si>
  <si>
    <t>Dec. 31, 2019</t>
  </si>
  <si>
    <t>Feb. 29, 2020</t>
  </si>
  <si>
    <t>Jun. 30, 2019</t>
  </si>
  <si>
    <t>Document And Entity Information</t>
  </si>
  <si>
    <t>Entity Registrant Name</t>
  </si>
  <si>
    <t>Stereotaxis, Inc.</t>
  </si>
  <si>
    <t>Entity Central Index Key</t>
  </si>
  <si>
    <t>0001289340</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 and cash equivalents</t>
  </si>
  <si>
    <t>Accounts receivable, net of allowance of $380,212 and $398,847 in 2019 and 2018, respectively</t>
  </si>
  <si>
    <t>Inventories, net</t>
  </si>
  <si>
    <t>Prepaid expenses and other current assets</t>
  </si>
  <si>
    <t>Total current assets</t>
  </si>
  <si>
    <t>Property and equipment, net</t>
  </si>
  <si>
    <t>Operating lease right-of-use assets</t>
  </si>
  <si>
    <t xml:space="preserve"> </t>
  </si>
  <si>
    <t>Other assets</t>
  </si>
  <si>
    <t>Total assets</t>
  </si>
  <si>
    <t>Current liabilities:</t>
  </si>
  <si>
    <t>Accounts payable</t>
  </si>
  <si>
    <t>Accrued liabilities</t>
  </si>
  <si>
    <t>Deferred revenue</t>
  </si>
  <si>
    <t>Current portion of operating lease liabilities</t>
  </si>
  <si>
    <t>Total current liabilities</t>
  </si>
  <si>
    <t>Long-term deferred revenue</t>
  </si>
  <si>
    <t>Operating lease liabilities</t>
  </si>
  <si>
    <t>Other liabilities</t>
  </si>
  <si>
    <t>Total liabilities</t>
  </si>
  <si>
    <t>Series A - Convertible preferred stock:</t>
  </si>
  <si>
    <t>Convertible preferred stock, Series A, par value $0.001; 23,110 and 23,900 shares outstanding at 2019 and 2018, respectively</t>
  </si>
  <si>
    <t>Stockholders' equity:</t>
  </si>
  <si>
    <t>Convertible preferred stock, Series B, par value $0.001; 10,000,000 shares authorized, 5,610,121 and no shares outstanding at 2019 and 2018, respectively</t>
  </si>
  <si>
    <t>Common stock, par value $0.001; 300,000,000 shares authorized, 68,529,623 and 59,058,297 shares issued at 2019 and 2018, respectively</t>
  </si>
  <si>
    <t>Additional paid in capital</t>
  </si>
  <si>
    <t>Treasury stock, 4,015 shares at 2019 and 2018</t>
  </si>
  <si>
    <t>Accumulated deficit</t>
  </si>
  <si>
    <t>Total stockholders' equity</t>
  </si>
  <si>
    <t>Total liabilities and stockholders' equity</t>
  </si>
  <si>
    <t>Balance Sheets (Parenthetical) - USD ($)</t>
  </si>
  <si>
    <t>Statement of Financial Position [Abstract]</t>
  </si>
  <si>
    <t>Accounts receivable, allowance</t>
  </si>
  <si>
    <t>Series A Convertible Preferred Stock, par value</t>
  </si>
  <si>
    <t>Series A Convertible Preferred Stock, shares outstanding</t>
  </si>
  <si>
    <t>Series B Convertible Preferred Stock, par value</t>
  </si>
  <si>
    <t>Series B Convertible Preferred Stock, shares authorized</t>
  </si>
  <si>
    <t>Series B Convertible Preferred Stock, shares outstanding</t>
  </si>
  <si>
    <t>Common stock, par value</t>
  </si>
  <si>
    <t>Common stock, shares authorized</t>
  </si>
  <si>
    <t>Common stock, shares issued</t>
  </si>
  <si>
    <t>Treasury stock, shares</t>
  </si>
  <si>
    <t>Statements of Operations - USD ($)</t>
  </si>
  <si>
    <t>Revenue:</t>
  </si>
  <si>
    <t>Sublease</t>
  </si>
  <si>
    <t>Total revenue</t>
  </si>
  <si>
    <t>Cost of revenue:</t>
  </si>
  <si>
    <t>Total cost of revenue</t>
  </si>
  <si>
    <t>Gross margin</t>
  </si>
  <si>
    <t>Operating expenses:</t>
  </si>
  <si>
    <t>Research and development</t>
  </si>
  <si>
    <t>Sales and marketing</t>
  </si>
  <si>
    <t>General and administrative</t>
  </si>
  <si>
    <t>Total operating expenses</t>
  </si>
  <si>
    <t>Operating loss</t>
  </si>
  <si>
    <t>Other income</t>
  </si>
  <si>
    <t>Interest income (expense)</t>
  </si>
  <si>
    <t>Net income (loss)</t>
  </si>
  <si>
    <t>Cumulative dividend on convertible preferred stock</t>
  </si>
  <si>
    <t>Loss attributable to common stockholders</t>
  </si>
  <si>
    <t>Net loss per share attributable to common stockholders:</t>
  </si>
  <si>
    <t>Basic</t>
  </si>
  <si>
    <t>Diluted</t>
  </si>
  <si>
    <t>Weighted average number of common shares and equivalents:</t>
  </si>
  <si>
    <t>Systems [Member]</t>
  </si>
  <si>
    <t>Disposables, Service and Accessories [Member]</t>
  </si>
  <si>
    <t>Statements of Convertible Preferred Stock and Stockholders' Equity - USD ($)</t>
  </si>
  <si>
    <t>Convertible Preferred Stock Series A (Mezzanine) [Member]</t>
  </si>
  <si>
    <t>Convertible Preferred Stock Series B [Member]</t>
  </si>
  <si>
    <t>Common Stock [Member]</t>
  </si>
  <si>
    <t>Additional Paid-In Capital [Member]</t>
  </si>
  <si>
    <t>Treasury Stock [Member]</t>
  </si>
  <si>
    <t>Accumulated Deficit [Member]</t>
  </si>
  <si>
    <t>Total</t>
  </si>
  <si>
    <t>Beginning Balance at Dec. 31, 2017</t>
  </si>
  <si>
    <t>Beginning Balance, Shares at Dec. 31, 2017</t>
  </si>
  <si>
    <t>Issuance of common stock and warrants</t>
  </si>
  <si>
    <t>Issuance of common stock and warrants, Shares</t>
  </si>
  <si>
    <t>Share-based compensation</t>
  </si>
  <si>
    <t>Restricted stock vesting</t>
  </si>
  <si>
    <t>Restricted stock vesting, shares</t>
  </si>
  <si>
    <t>Components of net income (loss)</t>
  </si>
  <si>
    <t>Employee stock purchase plan</t>
  </si>
  <si>
    <t>Employee stock purchase plan, Shares</t>
  </si>
  <si>
    <t>Cumulative catchup for adoption of ASC 606</t>
  </si>
  <si>
    <t>[1]</t>
  </si>
  <si>
    <t>Ending Balance at Dec. 31, 2018</t>
  </si>
  <si>
    <t>Ending Balance, Shares at Dec. 31, 2018</t>
  </si>
  <si>
    <t>Share-based compensation, shares</t>
  </si>
  <si>
    <t>Preferred stock issuance</t>
  </si>
  <si>
    <t>Preferred stock issuance, shares</t>
  </si>
  <si>
    <t>Preferred stock conversion</t>
  </si>
  <si>
    <t>Preferred stock conversion, shares</t>
  </si>
  <si>
    <t>Ending Balance at Dec. 31, 2019</t>
  </si>
  <si>
    <t>Ending Balance, Shares at Dec. 31, 2019</t>
  </si>
  <si>
    <t>Represents the adjustments related to the adoption of new accounting standards. See Note 2 for details.</t>
  </si>
  <si>
    <t>Statements of Cash Flows - USD ($)</t>
  </si>
  <si>
    <t>Cash flows from operating activities</t>
  </si>
  <si>
    <t>Adjustments to reconcile net income (loss) to cash used in operating activities:</t>
  </si>
  <si>
    <t>Depreciation</t>
  </si>
  <si>
    <t>Amortization of intangibles</t>
  </si>
  <si>
    <t>Amortization of deferred finance costs</t>
  </si>
  <si>
    <t>Non-cash lease expense</t>
  </si>
  <si>
    <t>Net impairment and loss on asset disposal</t>
  </si>
  <si>
    <t>Adjustment of warrants</t>
  </si>
  <si>
    <t>Provision for obsolete inventory</t>
  </si>
  <si>
    <t>Changes in operating assets and liabilities:</t>
  </si>
  <si>
    <t>Accounts receivable</t>
  </si>
  <si>
    <t>Inventories</t>
  </si>
  <si>
    <t>Operating lease liability</t>
  </si>
  <si>
    <t>Net cash used in operating activities</t>
  </si>
  <si>
    <t>Cash flows from investing activities</t>
  </si>
  <si>
    <t>Purchase of fixed assets</t>
  </si>
  <si>
    <t>Net cash used in investing activities</t>
  </si>
  <si>
    <t>Cash flows from financing activities</t>
  </si>
  <si>
    <t>Proceeds from issuance of stock, net of issuance costs</t>
  </si>
  <si>
    <t>Proceeds from warrant exercise</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 Paid</t>
  </si>
  <si>
    <t>Description of Business</t>
  </si>
  <si>
    <t>Organization, Consolidation and Presentation of Financial Statements [Abstract]</t>
  </si>
  <si>
    <t>1. Description of Business Stereotaxis
designs, manufactures and markets an advanced robotic navigation system for use in a hospital’s interventional surgical suite,
or “interventional lab”, that we believe revolutionizes the treatment of arrhythmias by enabling enhanced safety, efficiency,
and efficacy for catheter-based, or interventional, procedures. Our primary products include the Genesis RMN Niobe Odyssey The Genesis
RMN Niobe Niobe In
addition to the robotic magnetic navigation systems and their components, Stereotaxis also has developed the Odyssey Odyssey Cinema Odyssey We
promote our full suite of products in a typical hospital implementation, subject to regulatory approvals or clearances. This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warranty period, and ongoing software updates. In hospitals where our full suite of products has not been implemented,
equipment upgrade or expansion can be implemented upon purchasing of the necessary upgrade or expansion. We
have received regulatory clearance, licensing and/or CE Mark approvals necessary for us to market the Genesis RMN Niobe Odyssey Cardiodrive Vdrive Vdrive
Duo V-CAS V-Loop V-Sono V-CAS Deflect We
have strategic relationships with technology leaders and innovators in the global interventional market. Through these strategic
relationships we provide compatibility between our robotic magnetic navigation system and digital imaging and 3D catheter
location sensing technology, as well as disposable interventional devices. The maintenance of these strategic relationships, or
the establishment of equivalent alternatives, is critical to our commercialization efforts. There are no guarantees that any existing
strategic relationships will continue and efforts are ongoing to ensure the availability of integrated next generation systems
and/or equivalent alternatives. We cannot provide assurance as to the timeline of the ongoing availability of such compatible
systems or our ability to obtain equivalent alternatives on competitive terms or at all.</t>
  </si>
  <si>
    <t>Summary of Significant Accounting Policies</t>
  </si>
  <si>
    <t>Accounting Policies [Abstract]</t>
  </si>
  <si>
    <t>2. Summary of Significant
Accounting Policies Basis of Presentation The
accompanying Consolidated Financial Statements have been prepared in accordance with U.S. generally accepted accounting principles
(“U.S. GAAP”). Cash and Cash Equivalents The Company considers
all short-term investments purchased with original maturities of three months or less to be cash equivalents. The Company places
its cash with high-credit-quality financial institutions and invests primarily in money market accounts. No cash was restricted
at December 31, 2019 or 2018. Accounts Receivable and Allowance
for Uncollectible Accounts 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 Financial Instruments Financial instruments
consist of cash and cash equivalents, accounts receivable, accounts payable and debt. The carrying value of such amounts reported
at the applicable balance sheet dates approximates fair value. The Company measures certain
financial assets and liabilitie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s of December 31, 2019 and December 31, 2018 the Company did
not have any financial assets or liabilities valued at fair value on a recurring basis. Inventory The Company values its
inventory at the lower of cost, as determined using the first-in, first-out (FIFO) method, or market. The Company periodically
reviews its physical inventory for obsolete items and provides a reserve upon identification of potential obsolete items. Excess
manufacturing overhead costs attributable to idle facility expenses, freight, handling costs and wasted material attributable to
abnormally low production volumes are excluded from inventory and recorded as an expense in the period incurred. Property and Equipment Property and equipment
consist primarily of leasehold improvements, computer, office, research and demonstration equipment, and equipment held for lease
and are stated at cost. Depreciation is calculated using the straight-line method over the estimated useful lives or life of the
base lease term, ranging from three to ten years. 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Intangible Assets Intangible assets consist
of purchased technology and intellectual property rights valued at cost on the acquisition date and amortized over their estimated
useful lives of 10-15 years. If facts and circumstances suggest that an intangibl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Revenue and Costs of Revenue Revenue Recognition The Company adopted Accounting
Standards Codification Topic 606 (“ASC 606”), Revenue from Contracts with Customers We generate revenue from
initial capital sales of systems as well as recurring revenue from the sale of our proprietary disposable devices, from royalties
paid to the Company on the sale by Biosense Webster of co-developed catheters, and from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as necessary.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not material for the periods presented. Revenue from system delivery and installation represented 7% and 5% of revenue for
the years ended December 31, 2019 and 2018, respectively.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periods presented. Disposable revenue
represented 33% of revenue for the years ended December 31, 2019 and 2018, respectively. Royalty: The Company is entitled to royalty
payments from Biosense Webster, payable quarterly based on net revenues from sales of the co-developed catheters. Royalty revenue
from the co-developed catheters represented 10% of revenue for the years ended December 31, 2019 and 2018. Other Recurring Revenue: Other recurring revenue includes
revenue from product maintenance plans, other post warranty maintenance, and the implied obligation to provide software enhancements
if and when available for one year following installation. Revenue from services and software enhancements is deferred and amortized
over the service or update period, which is typically one year. Revenue related to services performed on a time-and-materials basis
is recognized when performed. Other recurring revenue represented 47% and 52% of revenue for the years ended December 31, 2019
and 2018, respectively. Sublease Revenue: The adoption of new lease accounting
guidance as of January 1, 2019 requires the Company to record sublease income as revenue beginning in 2019. Sublease revenue represented
3% of revenue for the year ended December 31, 2019.
Year Ended December 31,
2019 2018
Systems $ 2,066,253 $ 1,582,053
Disposables, service and accessories 25,850,174 27,764,564
Sublease 986,123 -
Total revenue $ 28,902,550 $ 29,346,617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1.1 million as of December 31, 2019. Performance obligations arising from contracts for disposables,
royalty and service are generally expected to be satisfied within one year after entering into the contract. The following information summarizes
the Company’s contract assets and liabilities:
December 31, 2019 December 31, 2018
Contract Assets - Unbilled Receivables $ 168,445 $ 251,867
Customer deposits - 487,086
Product shipped, revenue deferred 674,324 645,199
Deferred service and license fees 4,972,389 5,100,402
Total deferred revenue 5,646,713 6,232,687
Less: Long-term deferred revenue (554,258 ) (407,151 )
Total current deferred revenue $ 5,092,455 $ 5,825,536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years ended December 31, 2019 and 2018, that was included in the deferred revenue balance at the beginning of each reporting
period was $5.6 million and $5.5 million, respectively.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as $0.3 million as of December 31, 2019 and December 31, 2018. The Company did not incur any impairment losses during any
of the periods presented.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Research and Development Costs Internal research and
development costs are expensed in the period incurred. Amounts receivable from strategic relationships under research reimbursement
agreements are recorded as a contra-research and development expense in the period reimbursable costs are incurred. There were
no material receivables at December 31, 2019 or 2018 under these types of agreements. Advance receipts or other unearned reimbursements
are included in accrued liabilities on the accompanying balance sheet until earned. Share-Based Compensation Stock options or stock
appreciation rights issued to certain non-employees are recorded at their fair value as determined in accordance with general accounting
principles for share-based payments and accounting for equity instruments that are issued to other than employees for acquiring,
or in conjunction with selling, goods or services, and recognized over the service period. Deferred compensation for options granted
to non-employees is re-measured on a quarterly basis through the vesting or forfeiture date. The Company utilized the
Black-Scholes valuation model to determine the fair value of share-based payments at the date of previously issued grant using
risk-free interest rate based on the Treasury yield on the date of the grant and expected volatility based on the Company’s
historical volatility over the expected term of the option. The resulting compensation expense is recognized over the requisite
service period, generally one to four years. Restricted shares and
units granted to employees are valued at the fair market value at the date of grant. The Company amortizes the amount to expense
over the service period on a straight-line basis for those shares with graded vesting. If the shares are subject to performance
objectives, the resulting compensation expense is amortized over the anticipated vesting period and is subject to adjustment based
on the actual achievement of objectives. Shares purchased by employees
under the 2004 Employee Stock Purchase Plan were considered to be compensatory and were accounted for in accordance with general
accounting principles for share-based payments. Shares purchased by employees under the 2009 Employee Stock Purchase Plan are considered
to be non-compensatory. Net Earnings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19,
the Company had 1,857,599 shares of common stock issuable upon the exercise of outstanding options and stock appreciation rights
at a weighted average exercise price of $2.22 per share, 46,155 shares of common stock issuable upon the exercise of outstanding
warrants at a weighted average exercise price of $0.70 per share, 42,497,068 shares of our common stock issuable upon conversion
of our Series A Convertible Preferred Stock, and 5,610,121 shares of our common stock issuable upon conversion of our Series B
Convertible Preferred Stock. The Company had no unearned restricted shares outstanding for the period ended December 31, 2019. Income Taxes In accordance with general
accounting principles for income taxes , Product Warranty Provisions 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 Patent Costs Costs related to filing
and pursuing patent applications are expensed as incurred, as recoverability of such expenditures is uncertain. Concentrations of Risk The majority of the Company’s
cash, cash equivalents and investments are deposited with one major financial institution in the U.S. Deposits in this institution
exceed the amount of government provided insurance on such deposits. Revenue
from Biosense Webster Inc. related to royalties and Odyssey Reclassifications Certain
amounts in the prior period financial statements have been reclassified to conform to the current period presentation. These reclassifications
had no effect on reported losses. Recently Issued Accounting
Pronouncements Effective
January 1, 2019, the Company adopted the Financial Accounting Standards Board (“FASB”) Accounting Standards Update
(“ASU”) 2016-02, Leases (Topic 842)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standard is effective for fiscal years beginning after December 15, 2019, including interim periods within those fiscal years;
early adoption is permitted. The standard must be adopted by applying a cumulative adjustment to retained earnings. The Company
anticipates adopting the standard in the first quarter of 2020, although it does not expect a significant impact to the Company’s
financial results. In December 2019, the
FASB issued ASU 2019-12, “Income Taxes (Topic 740): Simplifying the Accounting for Income Taxes” as part of its effort
to reduce the complexity of accounting standards. The ASU is effective for fiscal years beginning after December 15, 2020. The
Company does not expect that the adoption of this new guidance will have a material impact on the Company’s financial results.</t>
  </si>
  <si>
    <t>Inventory</t>
  </si>
  <si>
    <t>Inventory Disclosure [Abstract]</t>
  </si>
  <si>
    <t xml:space="preserve">3. Inventory Inventory consists of
the following:
December 31, 2019 December 31, 2018
Raw materials $ 3,063,532 $ 2,686,870
Work in process 515,262 2,594
Finished goods 2,164,187 2,963,013
Reserve for obsolescence (3,895,451 ) (4,460,811 )
Total inventory $ 1,847,530 $ 1,191,666 </t>
  </si>
  <si>
    <t>Prepaid Expenses and Other Current Assets</t>
  </si>
  <si>
    <t>Deferred Costs, Capitalized, Prepaid, and Other Assets Disclosure [Abstract]</t>
  </si>
  <si>
    <t xml:space="preserve">4. Prepaid Expenses and Other
Current Assets Prepaid expenses and other
current assets consist of the following:
December 31, 2019 December 31, 2018
Prepaid expenses $ 640,252 $ 401,972
Prepaid commissions 336,594 304,585
Deposits 712,179 455,508
Total prepaid expenses and other assets 1,689,025 1,162,065
Less: Noncurrent prepaid expenses and other assets (218,103 ) (198,365 )
Total current prepaid expenses and other assets $ 1,470,922 $ 963,700 </t>
  </si>
  <si>
    <t>Property and Equipment</t>
  </si>
  <si>
    <t>Property, Plant and Equipment [Abstract]</t>
  </si>
  <si>
    <t>5. Property and Equipment Property and equipment
consist of the following:
December 31, 2019 December 31, 2018
Equipment $ 6,485,873 $ 6,739,939
Leasehold improvements 2,338,441 2,684,065
8,824,314 9,424,004
Less: Accumulated depreciation (8,573,871 ) (9,080,311 )
Net property and equipment $ 250,443 $ 343,693 Certain prior year amounts
have been reclassified to conform to the 2019 presentation.</t>
  </si>
  <si>
    <t>Intangible Assets</t>
  </si>
  <si>
    <t>Goodwill and Intangible Assets Disclosure [Abstract]</t>
  </si>
  <si>
    <t>6. Intangible Assets The Company’s intangible
assets were fully amortized as of December 31, 2018. Amortization expense was $65,988 for the year ended December 31, 2018, as
determined under the straight-line method. For the year ended December 31, 2018, the Company also recognized impairment charges
of $93,482 in research and development expense related to certain intellectual property rights. The impairment is the result of
an analysis that indicated it was probable the undiscounted cash flows derived from the intellectual property would not exceed
its book value during its remaining useful life.</t>
  </si>
  <si>
    <t>Accrued Liabilities</t>
  </si>
  <si>
    <t>Payables and Accruals [Abstract]</t>
  </si>
  <si>
    <t>7. Accrued Liabilities Accrued liabilities consist
of the following:
December 31, 2019 December 31, 2018
Accrued salaries, bonus, and benefits $ 1,421,150 $ 1,491,844
Accrued licenses and maintenance fees 483,879 577,389
Accrued warranties 141,697 149,464
Accrued taxes 206,232 192,268
Accrued professional services 383,342 489,017
Other 340,321 383,960
Total accrued liabilities 2,976,621 3,283,942
Less: Long term accrued liabilities (255,517 ) (641,461 )
Total current accrued liabilities $ 2,721,104 $ 2,642,481 Certain prior year amounts
have been reclassified to conform to the 2019 presentation.</t>
  </si>
  <si>
    <t>Long-Term Debt and Credit Facilities</t>
  </si>
  <si>
    <t>Debt Disclosure [Abstract]</t>
  </si>
  <si>
    <t>8. Long-Term Debt and Credit
Facilities As of December 31, 2019
and 2018, there were no contractual principal maturities of debt. Revolving line of credit The Company has had a
working capital line of credit with its primary lender, Silicon Valley Bank, since 2004. The working capital line of credit matures
on June 30, 2020. The revolving line of credit is secured by substantially all of the Company’s assets. The maximum available
under the line is $5.0 million subject to the value of collateralized assets and the interest rate is equal to the prime rate subject
to a floor of 4.5%. The Company is required under the revolving line of credit to maintain its primary operating account and the
majority of its cash and investment balances in accounts with its primary lender. On April 26, 2018, the
Company entered into a First Amendment to Third Amended and Restated Loan and Security Agreement with Silicon Valley Bank to extend
the maturity of the revolving line of credit to April 25, 2019. The maximum availability under the revolving line of credit remains
at $5.0 million, and provides for an interest rate during a “streamline period” equal to the prime rate subject to
a floor of 4.5%. A “streamline period” occurs when the Company has, for each consecutive day in the immediately preceding
monthly period, maintained a liquidity ratio greater than 1.75:1.00, and continuing so long as the streamline period has been maintained.
Upon the termination of a streamline period, the Company must maintain the streamline threshold each consecutive day for one fiscal
quarter, prior to entering into a subsequent streamline period. During non-streamline periods, the interest rate is the prime rate
plus 1.5%, subject to a floor of 4.5%. In addition, the amendment requires that the liquidity ratio shall at all times include
not less than $1.5 million of the Borrower’s unrestricted cash and cash equivalents maintained at the Bank prior to giving
effect to any advance. On June 27, 2019, the
Company entered into a Second Amendment to and Reinstatement of Third Amended and Restated Loan and Security Agreement with Silicon
Valley Bank to extend the maturity of the revolving line of credit to June 30, 2020 under substantially identical terms to the
prior agreement. As
of December 31, 2019 and December 31, 2018, the Company had no outstanding debt under the revolving line of credit. Draws on the
line of credit are made based on the borrowing capacity one week in arrears. As of December 31, 2019 the Company had a borrowing
capacity of $3.6 million based on the Company’s collateralized assets. The Company’s total liquidity as of December
31, 2019, was $33.8 million, which included cash and cash equivalents of $ million.</t>
  </si>
  <si>
    <t>Lease Obligations</t>
  </si>
  <si>
    <t>Leases [Abstract]</t>
  </si>
  <si>
    <t>9. Lease Obligations A lease is defined as
a contract, or part of a contract, that conveys the right to control the use of identified property, plant or equipment for a period
of time in exchange for consideration. On January 1, 2019, the Company adopted ASU No. 2016-02 “Leases” (Topic 842) The Company leases its
facilities under operating leases, which were previously not recognized on the Company’s balance sheets. With the adoption
of ASC 842, operating lease agreements are required to be recognized on the balance sheet as a right-of-use (“ROU”)
asset and a corresponding lease liability. These leases do not have significant rent escalation holidays, concessions, leasehold
improvement incentives, or other build-out clauses. Further, the leases do not contain contingent rent provisions. Many of our
leases include both lease (i.e., fixed payments including rent, taxes, and insurance costs) and non-lease components (i.e., common-area
or other maintenance costs) which are accounted for as a single lease component as we have elected the practical expedient to group
lease and non-lease components for all leases. A portion of our principal executive office is subleased to a third party through
2021. The sublease does not have significant rent escalation holidays, concessions, leasehold improvement incentives, or other
build-out clauses. In addition, the sublease does not contain contingent rent provisions nor are there options to extend or terminate
the sublease.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elected not to include short-term leases (i.e. leases with initial terms of twelve months
or less) on the balance sheet. The calculated amounts
of the ROU assets and lease liabilities are impacted by the length of the lease term and the discount rate used to calculate the
present value of the minimum lease payments. ASC 842 requires the use of the discount rate implicit in the lease whenever this
rate is readily determinable. As this rate is rarely determinable, the Company utilizes its incremental borrowing rate at lease
inception. At December 31, 2019, the weighted average discount rate for operating leases was 9% and the weighted average remaining
lease term for operating lease term is 2.0 years. The following table represents
lease costs and other lease information.
Year Ended
December 31, 2019
Operating lease cost $ 2,342,344
Short-term lease cost 77,185
Sublease income (986,123 )
Total lease cost $ 1,433,406
Cash paid within operating cash flows $ 2,458,606 The initial recognition
of the right of use assets was $6.2 million. Variable lease costs consist primarily of taxes, insurance, and common area or other
maintenance costs for our leased facilities and equipment which are paid based on actual costs incurred. The future minimum lease
payments under non-cancelable leases as of December 31, 2019 are as follows (excluding any potential sublease income):
December 31, 2019
2020 $ 2,339,810
2021 2,382,661
2022 and thereafter -
Total lease payments $ 4,722,471
Less: Interest (384,745 )
Present value of lease liabilities $ 4,337,726 The undiscounted future cash flows to be received under the sublease
are $1.0 million in 2020 and 2021.</t>
  </si>
  <si>
    <t>Convertible Preferred Stock and Stockholders' Equity</t>
  </si>
  <si>
    <t>Stockholders' Equity Note [Abstract]</t>
  </si>
  <si>
    <t>10. Convertible Preferred
Stock and Stockholders’ Equity The holders of common
stock are entitled one vote for each share held and to receive dividends whenever funds are legally available and when declared
by the Board of Directors subject to the prior rights of holders of all classes of stock having priority rights as dividends and
the conditions of the Revolving Credit Agreement. No dividends have been declared or paid as of December 31, 2019. 2019 Equity Financing and
Series B Convertible Preferred Stock On August 7, 2019, the
Company entered into a Securities Purchase Agreement with certain institutional and other accredited investors, whereby it, in
a private placement, agreed to issue and sell to the investors an aggregate of 6,585,000 shares of the Company’s common stock,
$0.001 par value per share, at a price of $2.05 per share and 5,610,121 shares of the Company’s Series B Convertible Preferred
Stock, $0.001 par value per share which are convertible into shares of the Company’s Common Stock, at a price of $2.05 per
share. The Series B Preferred Stock, which is a Common Stock equivalent but non-voting and with a blocker on conversion if the
holder would exceed a specified threshold of voting security ownership, is convertible into Common Stock on a one-for-one basis,
subject to adjustment for events such as stock splits, combinations and the like as provided in the Purchase Agreement. The Series
B Convertible Preferred Stock is reported in the stockholders’ equity section of the balance sheet. The Company received net
proceeds of approximately $23.1 million, after offering expenses. The Company plans to use the funds for general corporate purposes Series
A Convertible Preferred Stock and Warrants In September 2016, the
Company issued 24,000 shares of Series A Convertible Preferred Stock, par value $0.001 with a stated value of $1,000 per share
which are convertible into shares of the Company’s common stock at an initial conversion rate of $0.65 per share and (ii)
warrants to purchase an aggregate of 36,923,078 shares of common stock. The convertible preferred shares are entitled to vote on
an as-converted basis with the common stock, subject to specified beneficial ownership issuance limitations. The convertible preferred
shares bear dividends at a rate of six percent (6%) per annum, which are cumulative and accrue daily from the date of issuance
on the $1,000 stated value. Such dividends will not be paid in cash except in connection with any liquidation, dissolution or winding
up of the Company or any redemption of the convertible preferred shares. Each holder of convertible preferred shares has the right
to require us to redeem such holder’s convertible preferred shares upon the occurrence of specified events, which include
certain business combinations, the sale of all or substantially all of the Company’s assets, or the sale of more than 50%
of the outstanding shares of the Company’s common stock. In addition, the Company has the right to redeem the convertible
preferred shares in the event of a defined change of control. The convertible preferred shares rank senior to our common stock
as to distributions and payments upon the liquidation, dissolution, and winding up of the Company. Since the convertible preferred
shares are subject to conditions for redemption that are outside the Company’s control, the convertible preferred shares
are presently reported in the mezzanine section of the balance sheet. The warrants issued in
conjunction with the Series A Convertible Preferred Stock have an exercise price equal to $0.70 per share subject to adjustments
as provided under the terms of the warrants. The warrants are exercisable through September 29, 2021, subject to specified beneficial
ownership issuance limitations. Prior to their modification in February 2018, the warrants were puttable upon the occurrence of
certain events outside of the Company’s control, and were classified as liabilities under ASC 480-10. The calculated fair
value of the warrants was periodically re-measured with any changes in value recognized in “Other income (expense)”
in the Statements of Operations. The warrants were modified
on February 28, 2018 to allow for a reduction in the exercise price from $0.70 per share to $0.28 per share for a period between
March 1, 2018 and March 5, 2018. Any holder who exercised warrants at the reduced strike price was required to enter into a lock-up
agreement with the Company agreeing not to sell the warrants or the common shares received upon exercise of the warrants for a
period of 18 months following March 12, 2018. Additionally, the beneficial ownership limitation related to the warrants was modified
and the right of holders to require the Company to redeem their SPA Warrants in exchange for cash in certain circumstances was
eliminated. Following these modifications, the warrants were no longer subject to liability accounting and were reclassified to
equity. During the restricted exercise period, Stereotaxis received exercise notices for 35,791,927 warrants and received an aggregate
of $10.0 million in cash from the warrant exercise. As a result of these transactions, total stockholders’ equity increased
by $27 million and common shares outstanding increased by 35,791,927 shares. The Consent and Amendment and the Amended and Restated
Form of Warrants are available in a Form 8-K filed with the Securities and Exchange Commission on March 6, 2018. The Company has reserved shares of common stock
for conversion of convertible preferred stock, exercise of warrants, and the issuance of options granted under the Company’s
stock option plan and its stock purchase plan as follows:
December 31, 2019 December 31, 2018
Warrants 46,155 1,131,151
Series A Convertible Preferred Stock 46,398,904 47,844,562
Series B Convertible Preferred Stock 5,610,121 -
Stock award plans 3,216,028 4,438,503
Employee Stock Purchase Plan 261,603 51,251
55,532,811 53,465,467 Stock Award Plans The Company has various
stock plans that permit the Company to provide incentives to employees and directors of the Company in the form of equity compensation.
In July 2012, the Board of Directors adopted a stock incentive plan (the 2012 Stock Incentive Plan) which was subsequently approved
by the Company’s stockholders. This plan replaces the 2002 Stock Incentive Plan which expired on March 25, 2012. The 2012 Stock Incentive
Plan allows for the grant of incentive stock options, non-qualified stock options, stock appreciation rights, restricted shares
and restricted share units to employees, directors, and consultants. Options granted under the 2012 Stock Incentive Plan expire
no later than ten years from the date of grant. The exercise price of each incentive stock option shall not be less than 100% of
the fair value of the stock subject to the option on the date the option is granted. The vesting provisions of individual options
may vary, but incentive stock options generally vest 25% on the first anniversary of each grant and 1/48 per month over the next
three years. Stock appreciation rights are rights to acquire a calculated number of shares of the Company’s common stock
upon exercise of the rights. The number of shares to be issued is calculated as the difference between the exercise price of the
right and the aggregate market value of the underlying shares on the exercise date divided by the market value as of the exercise
date. Stock appreciation rights granted under the 2012 Stock Incentive Plan generally vest 25% on the first anniversary of such
grant and 1/48 per month over the next three years and expire no later than ten years from the date of grant. The Company generally
issues new shares upon the exercise of stock options and stock appreciation rights. Restricted share grants
are either time-based or performance-based. Time-based restricted shares generally cliff vest three years after grant. Performance-based
restricted shares vest upon the achievement of performance objectives which are determined by the Company’s Board of Directors. Restricted stock unit grants
are time-based and generally vest over a period of four years. Options granted to non-employee directors expire no later than ten
years from the date of grant. The exercise price of options to non-employee directors shall not be less than 100% of the fair value
of the stock subject to the option on the date the option is granted. Initial grants of equity awards to new directors generally
vest over a two year period. Annual grants to directors generally vest between one and five years following grant. A summary of the option
and stock appreciation rights activity for the year ended December 31, 2019 is as follows:
Number of Options/SARs Range of Exercise Price Weighted Average Exercise Price per Share
Outstanding, December 31, 2018 1,165,086 $0.74 - $43.90 $ 2.54
Granted 1,027,000 $2.03 - $4.48 $ 2.12
Exercised (134,313 ) $0.74 - $2.15 $ 1.17
Forfeited (200,174 ) $0.74 - $43.90 $ 4.29
Outstanding, December 31, 2019 1,857,599 $0.74 - $36.20 $ 2.22 As of December 31, 2019,
the weighted average remaining contractual life of the options and stock appreciation rights outstanding was 8.18 years. Of the
1,857,599 options and stock appreciation rights that were outstanding as of December 31, 2019, 523,982 were vested and exercisable
with a weighted average exercise price of $3.54 per share and a weighted average remaining term of 6.35 years. A summary of the options
and stock appreciation rights outstanding by range of exercise price is as follows:
Year Ended December 31, 2019
Number of Weighted
Weighted Weighted Options Average Exercise
Options Average Average Currently Price Per Vested
Range of Exercise Prices Outstanding Remaining Life Exercise Price Exercisable Share
$0.00 - $1.00 656,444 8.17 $ 0.74 265,366 $ 0.74
$1.01 - $2.00 96,333 6.78 $ 1.50 62,794 $ 1.73
$2.01- $4.00 957,477 8.83 $ 2.05 83,477 $ 2.15
$4.01 - $10.00 117,500 5.94 $ 4.17 82,500 $ 4.04
$10.01 - $20.00 - - $ - - $ -
$30.01 - $40.00 29,845 0.91 $ 34.73 29,845 $ 34.73
1,857,599 8.18 $ 2.22 523,982 $ 3.54 The intrinsic value of
options and stock appreciation rights is calculated as the difference between the exercise price of the underlying awards and the
quoted price of the Company’s common stock for the options and stock appreciation rights that were in-the-money at December
31, 2019. The intrinsic value of the options and stock appreciation rights outstanding at December 31, 2019 was approximately $6.6
million based on a closing share price of $5.29 on December 31, 2019. There were 494,137 fully vested options or stock appreciation
rights outstanding at December 31, 2019 with an exercise price less than the closing stock price on December 31, 2019. During the
year ended December 31, 2019 the aggregate intrinsic value of options and stock appreciation rights exercised under the Company’s
stock option plans was $0.4 million. The intrinsic value of the options and stock appreciation rights outstanding at December 31,
2018 was approximately $0.3 million based on a closing share price of $1.08 on December 31, 2018. There were no fully vested options
or stock appreciation rights outstanding at December 31, 2018 with an exercise price less than the closing stock price on December
31, 2018. During the year ended December 31, 2018 the aggregate intrinsic value of options and stock appreciation rights exercised
under the Company’s stock option plans was less than $0.1 million. The weighted average grant date fair value of options
and stock appreciation rights granted during the year ended December 31, 2019 and 2018 was $2.12 per share and $0.76 per share,
respectively. A summary of the restricted stock unit activity
for the year ended December 31, 2019 is as follows:
Number of Restricted Stock Units Weighted Average Grant Date Fair Value per Unit
Outstanding, December 31, 2018 647,649 $ 0.83
Granted 420,000 $ 1.98
Vested (207,212 ) $ 1.36
Forfeited (19,725 ) $ 0.74
Outstanding, December 31, 2019 840,712 $ 1.28 The intrinsic value of
restricted stock units outstanding at December 31, 2019 was $4.4 million based on a closing share price of $5.29 as of December
31, 2019. During the year ended December 31, 2019, the aggregate intrinsic value of restricted stock units vested was $0.3 million
determined at the date of vesting. As
of December 31, 2019, the total compensation cost related to options, stock appreciation rights and non-vested stock granted to
employees under the Company’s stock award plans but not yet recognized was approximately $1.6 million. This cost will be
amortized over a period of up to four years over the underlying estimated service periods and will be adjusted for subsequent changes
in actual forfeitures and anticipated vesting periods. 2009 Employee Stock Purchase
Plan In 2009, the Company adopted
its 2009 Employee Stock Purchase Plan (“ESPP”). In June 2014 and again in May 2019, our shareholders approved an amendment
of the ESPP to increase the number of shares authorized for issuance under the ESPP by 250,000 shares. Eligible employees have
the opportunity to participate in a new purchase period every 3 months. Under the terms of the plan, employees can purchase up
to 15% of their compensation of the Company’s common stock, subject to an annual maximum of $25,000, at 95% of the fair
market value of the stock at the end of the purchase period, subject to certain plan limitations. As of December 31, 2019, there
were 261,603 remaining shares available for issuance under the Employee Stock Purchase Plan.</t>
  </si>
  <si>
    <t>Income Taxes</t>
  </si>
  <si>
    <t>Income Tax Disclosure [Abstract]</t>
  </si>
  <si>
    <t>11. Income Taxes The provision for income
taxes consists of the following:
Year Ended December 31,
2019 2018
Deferred:
Federal $ (827,984 ) $ (236,779 )
State and local (41,740 ) (238,946 )
(869,724 ) (475,725 )
Valuation allowance 869,724 475,725
$ — $ — The provision for income taxes varies from the
amount determined by applying the U.S. federal statutory rate to income before income taxes as a result of the following:
Year Ended December 31,
2019 2018
U.S. statutory income tax rate 21.0 % 21.0 %
State and local taxes, net of federal tax benefit 1.8 % (42.8 )%
Permanent differences between book and tax (3.3 )% (390.5 )%
Deferred tax adjustments 0.0 % 293.5 %
State rate adjustments (0.9 )% (292.9 )%
Prior year return-to-provision adjustment 0.3 % 4.3 %
Valuation allowance (18.9 )% 407.4 %
Effective income tax rate — % — % Included in permanent differences
between book and tax in the above table are the differences such as nondeductible meals and entertainment and stock compensation
shortfalls. In 2018, the permanent differences also included the impacts of non-deductible mark-to-market activity associated with
convertible debt and warrants. The deferred state rate adjustments are a result of changes in apportionment and various state rate
law changes. The deferred tax adjustments for 2018 are primarily attributable to the write-off of deferred tax assets associated
with unexercised stock compensation awards that expired during the year. The components of the deferred tax asset are
as follows:
December 31,
2019 2018
Current accruals $ 1,660,817 $ 1,746,094
Operating lease liabilities 1,021,891 -
Deferred revenue 2,749 605
Depreciation and amortization 1,095,119 1,279,973
Deferred compensation 576,269 471,143
Net operating loss carryovers 23,960,965 22,933,668
Deferred tax assets 28,317,810 26,431,483
Valuation allowance (27,228,805 ) (26,359,083 )
Net deferred tax assets before deferred tax liabilities 1,089,005 72,400
Operating lease right-of-use assets (1,009,721 ) —
Capitalized compensation costs (79,284 ) (72,400 )
Net deferred tax assets $ — $ — Under Sections 382 and
383 of the Internal Revenue Code of 1986, as amended,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Following significant ownership changes during 2013, the Company initiated a review
of the availability of its U.S. net operating loss carryforwards. As a result of this review, it was determined that a large portion
of the Company’s net operating loss carryovers would expire unused due to the limitation under IRC Section 382. The Company
reduced the net operating loss carryover and corresponding valuation allowance as a result of these limitations as reflected in
the net operating loss carryovers in the table above. The remaining net operating loss carryforwards following the ownership change
have been assigned a full valuation allowance against all deferred tax asset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and tax planning strategies in making this assessment. Based upon the level of historical taxable losses, and projections for future
periods over which the deferred tax assets are deductible, the Company determined that a 100% valuation allowance of deferred tax
assets was appropriate. As of December 31, 2019,
we had gross federal net operating loss carryforwards of approximately $104.8 million. The federal net operating loss carryforwards
reflect accumulated book losses reduced for the 2013 IRC Section 382 ownership change limitation of $279.8 million and approximately
$96.9 million of book/tax differences and expiration of unused carryforwards. The federal net operating loss carryforwards generated
prior to the 2018 tax year will expire between 2030 and 2037. The federal net operating loss generated during 2018 and 2019 will
be carried forward indefinitely as a result of changes in the tax law following the Tax Cuts and Jobs Act. As of December 31, 2019,
we had state net operating loss deferred tax assets of approximately $2.0 million which will expire at various dates between 2020
and 2039 if not utilized. The Company files income
tax returns in the U.S. federal jurisdiction and various state and local jurisdictions. As the Company has a federal net operating
loss carryforward from the year ended December 31, 2000 forward, all tax years from 2000 forward are subject to examination. As
states have varying carryforward periods, and the Company has recently entered into additional states, the states are generally
subject to examination for the previous 10 years or less. At December 31, 2019 and
2018, the Company had less than $0.1 million in reserves for uncertain tax positions. The Company recognizes interest accrued,
if any, net of tax and penalties, related to unrecognized tax benefits as components of income tax provision as applicable. As
of December 31, 2019, accrued interest and penalties were less than $0.1 million.</t>
  </si>
  <si>
    <t>Net Loss Per Share</t>
  </si>
  <si>
    <t xml:space="preserve">12. Net Loss per Share The following is a reconciliation
of the numerator (net loss) and the denominator (number of shares) used in the basic and diluted earnings per share calculations:
Year Ended December 31,
2019 2018
Net income (loss) $ (4,591,284 ) $ 116,756
Cumulative dividend on convertible preferred stock (1,429,400 ) (1,434,000 )
Net loss attributable to common stockholders $ (6,020,684 ) $ (1,317,244 )
Weighted average number of common shares and equivalents: 63,051,581 52,082,618
Basic EPS $ (0.10 ) $ (0.03 )
Diluted EPS $ (0.10 ) $ (0.03 ) The following table sets forth the number of
common shares that were excluded from the computation of diluted earnings per share because their inclusion would have been anti-dilutive
as follows:
December 31,
2019 2018
Shares issuable upon vesting/exercise of:
Options to purchase common stock 1,857,599 1,165,086
Series A Convertible Preferred Stock and Accumulated Dividends 42,497,068 41,743,654
Series B Convertible Preferred Stock 5,610,121 -
Restricted stock units 840,712 647,649
Warrants 46,155 1,131,151
50,851,655 44,687,540 </t>
  </si>
  <si>
    <t>Employee Benefit Plan</t>
  </si>
  <si>
    <t>Retirement Benefits [Abstract]</t>
  </si>
  <si>
    <t>13. Employee Benefit Plan The Company offers employees
the opportunity to participate in a 401(k) plan. The Company recognized expense of approximately $0.2 million for the years ended
December 31, 2019 and 2018. The Company matches employee contributions up to 3% of each participating employee’s salary.</t>
  </si>
  <si>
    <t>Product Warranty Provisions</t>
  </si>
  <si>
    <t>Product Warranties Disclosures [Abstract]</t>
  </si>
  <si>
    <t xml:space="preserve">14. Product Warranty Provisions The Company’s standard
policy is to warrant all Niobe Odyssey Vdrive Accrued warranty, which
is included in other accrued liabilities, consists of the following:
December 31, 2019 December 31, 2018
Warranty accrual, beginning of the fiscal period $ 149,464 $ 164,365
Accrual adjustment for product warranty 56,118 34,253
Payments made (63,885 ) (49,154 )
Warranty accrual, end of the fiscal period $ 141,697 $ 149,464 </t>
  </si>
  <si>
    <t>Commitments and Contingencies</t>
  </si>
  <si>
    <t>Commitments and Contingencies Disclosure [Abstract]</t>
  </si>
  <si>
    <t>15. Commitments and Contingencies The Company at times becomes
a party to claims in the ordinary course of business. Management believes that the ultimate resolution of pending or threatened
proceedings will not have a material effect on the financial position, results of operations or liquidity of the Company.</t>
  </si>
  <si>
    <t>Segment Information</t>
  </si>
  <si>
    <t>Segment Reporting [Abstract]</t>
  </si>
  <si>
    <t>16. Segment Information The Company considers reporting
segments in accordance with general accounting principles for disclosures about segments of an enterprise and related information.
The Company’s system and disposable devices are developed and marketed to a broad base of hospitals in the United States
and internationally. The Company considers all such sales to be part of a single operating segment. Geographic revenues for the
years ended December 31, 2019 and 2018 were as follows:
Year Ended December 31,
2019 2018
United States $ 19,265,635 $ 18,611,676
International 9,636,915 10,734,941
Total $ 28,902,550 $ 29,346,617 All of the Company’s
long-lived assets are located in the United States. Revenues are attributed to countries based on the location of the customer.</t>
  </si>
  <si>
    <t>Valuation And Qualifying Accounts</t>
  </si>
  <si>
    <t>SEC Schedule, 12-09, Valuation and Qualifying Accounts [Abstract]</t>
  </si>
  <si>
    <t xml:space="preserve">SCHEDULE II VALUATION AND QUALIFYING ACCOUNTS FOR THE YEARS ENDED DECEMBER 31, 2019 AND
2018
Additions
Balance at Charged to
Beginning of Cost and Balance at the
Year Expenses Deductions End of Year
Allowance for doubtful accounts and returns:
Year ended December 31, 2019 $ 398,847 $ (14,535 ) $ (4,100 ) $ 380,212
Year ended December 31, 2018 $ 361,350 $ 64,294 $ (26,797 ) $ 398,847
Allowance for inventories valuation:
Year ended December 31, 2019 $ 4,460,811 $ (351,925 ) $ (213,435 ) $ 3,895,451
Year ended December 31, 2018 $ 3,901,772 $ 320,446 $ 238,593 $ 4,460,811 </t>
  </si>
  <si>
    <t>Summary of Significant Accounting Policies (Policies)</t>
  </si>
  <si>
    <t>Basis of Presentation</t>
  </si>
  <si>
    <t>Basis of Presentation The
accompanying Consolidated Financial Statements have been prepared in accordance with U.S. generally accepted accounting principles
(“U.S. GAAP”).</t>
  </si>
  <si>
    <t>Cash and Cash Equivalents</t>
  </si>
  <si>
    <t>Cash and Cash Equivalents The Company considers
all short-term investments purchased with original maturities of three months or less to be cash equivalents. The Company places
its cash with high-credit-quality financial institutions and invests primarily in money market accounts. No cash was restricted
at December 31, 2019 or 2018.</t>
  </si>
  <si>
    <t>Accounts Receivable and Allowance for Uncollectible Accounts</t>
  </si>
  <si>
    <t>Accounts Receivable and Allowance
for Uncollectible Accounts 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t>
  </si>
  <si>
    <t>Financial Instruments</t>
  </si>
  <si>
    <t>Financial Instruments Financial instruments
consist of cash and cash equivalents, accounts receivable, accounts payable and debt. The carrying value of such amounts reported
at the applicable balance sheet dates approximates fair value. The Company measures
certain financial assets and liabilitie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s of December 31, 2019 and December 31, 2018 the Company
did not have any financial assets or liabilities valued at fair value on a recurring basis.</t>
  </si>
  <si>
    <t>Inventory The Company values its
inventory at the lower of cost, as determined using the first-in, first-out (FIFO) method, or market. The Company periodically
reviews its physical inventory for obsolete items and provides a reserve upon identification of potential obsolete items. Excess
manufacturing overhead costs attributable to idle facility expenses, freight, handling costs and wasted material attributable
to abnormally low production volumes are excluded from inventory and recorded as an expense in the period incurred.</t>
  </si>
  <si>
    <t>Property and Equipment Property and equipment
consist primarily of leasehold improvements, computer, office, research and demonstration equipment, and equipment held for lease
and are stated at cost. Depreciation is calculated using the straight-line method over the estimated useful lives or life of the
base lease term, ranging from three to ten years.</t>
  </si>
  <si>
    <t>Long-Lived Assets</t>
  </si>
  <si>
    <t>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t>
  </si>
  <si>
    <t>Intangible Assets Intangible assets consist
of purchased technology and intellectual property rights valued at cost on the acquisition date and amortized over their estimated
useful lives of 10-15 years. If facts and circumstances suggest that an intangibl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t>
  </si>
  <si>
    <t>Revenue and Costs of Revenue</t>
  </si>
  <si>
    <t>Revenue and Costs of Revenue Revenue Recognition The Company adopted Accounting
Standards Codification Topic 606 (“ASC 606”), Revenue from Contracts with Customers We generate revenue from
initial capital sales of systems as well as recurring revenue from the sale of our proprietary disposable devices, from royalties
paid to the Company on the sale by Biosense Webster of co-developed catheters, and from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as necessary.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not material for the periods presented. Revenue from system delivery and installation represented 7% and 5% of revenue for
the years ended December 31, 2019 and 2018, respectively.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periods presented. Disposable revenue
represented 33% of revenue for the years ended December 31, 2019 and 2018, respectively. Royalty: The Company is entitled to royalty
payments from Biosense Webster, payable quarterly based on net revenues from sales of the co-developed catheters. Royalty revenue
from the co-developed catheters represented 10% of revenue for the years ended December 31, 2019 and 2018. Other Recurring Revenue: Other recurring revenue includes
revenue from product maintenance plans, other post warranty maintenance, and the implied obligation to provide software enhancements
if and when available for one year following installation. Revenue from services and software enhancements is deferred and amortized
over the service or update period, which is typically one year. Revenue related to services performed on a time-and-materials basis
is recognized when performed. Other recurring revenue represented 47% and 52% of revenue for the years ended December 31, 2019
and 2018, respectively. Sublease Revenue: The adoption of new lease accounting
guidance as of January 1, 2019 requires the Company to record sublease income as revenue beginning in 2019. Sublease revenue represented
3% of revenue for the year ended December 31, 2019.
Year Ended December 31,
2019 2018
Systems $ 2,066,253 $ 1,582,053
Disposables, service and accessories 25,850,174 27,764,564
Sublease 986,123 -
Total revenue $ 28,902,550 $ 29,346,617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1.1 million as of December 31, 2019. Performance obligations arising from contracts for disposables,
royalty and service are generally expected to be satisfied within one year after entering into the contract. The following information summarizes
the Company’s contract assets and liabilities:
December 31, 2019 December 31, 2018
Contract Assets - Unbilled Receivables $ 168,445 $ 251,867
Customer deposits - 487,086
Product shipped, revenue deferred 674,324 645,199
Deferred service and license fees 4,972,389 5,100,402
Total deferred revenue 5,646,713 6,232,687
Less: Long-term deferred revenue (554,258 ) (407,151 )
Total current deferred revenue $ 5,092,455 $ 5,825,536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years ended December 31, 2019 and 2018, that was included in the deferred revenue balance at the beginning of each reporting
period was $5.6 million and $5.5 million, respectively.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as $0.3 million as of December 31, 2019 and December 31, 2018. The Company did not incur any impairment losses during any
of the periods presented.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t>
  </si>
  <si>
    <t>Research and Development Costs</t>
  </si>
  <si>
    <t>Research and Development Costs Internal research and
development costs are expensed in the period incurred. Amounts receivable from strategic relationships under research reimbursement
agreements are recorded as a contra-research and development expense in the period reimbursable costs are incurred. There were
no material receivables at December 31, 2019 or 2018 under these types of agreements. Advance receipts or other unearned reimbursements
are included in accrued liabilities on the accompanying balance sheet until earned.</t>
  </si>
  <si>
    <t>Share-Based Compensation</t>
  </si>
  <si>
    <t>Share-Based Compensation Stock options or stock
appreciation rights issued to certain non-employees are recorded at their fair value as determined in accordance with general accounting
principles for share-based payments and accounting for equity instruments that are issued to other than employees for acquiring,
or in conjunction with selling, goods or services, and recognized over the service period. Deferred compensation for options granted
to non-employees is re-measured on a quarterly basis through the vesting or forfeiture date. The Company utilized the
Black-Scholes valuation model to determine the fair value of share-based payments at the date of previously issued grant using
risk-free interest rate based on the Treasury yield on the date of the grant and expected volatility based on the Company’s
historical volatility over the expected term of the option. The resulting compensation expense is recognized over the requisite
service period, generally one to four years. Restricted shares and
units granted to employees are valued at the fair market value at the date of grant. The Company amortizes the amount to expense
over the service period on a straight-line basis for those shares with graded vesting. If the shares are subject to performance
objectives, the resulting compensation expense is amortized over the anticipated vesting period and is subject to adjustment based
on the actual achievement of objectives. Shares purchased by employees
under the 2004 Employee Stock Purchase Plan were considered to be compensatory and were accounted for in accordance with general
accounting principles for share-based payments. Shares purchased by employees under the 2009 Employee Stock Purchase Plan are
considered to be non-compensatory.</t>
  </si>
  <si>
    <t>Net Earnings (Loss) Per Common Share</t>
  </si>
  <si>
    <t>Net Earnings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19,
the Company had 1,857,599 shares of common stock issuable upon the exercise of outstanding options and stock appreciation rights
at a weighted average exercise price of $2.22 per share, 46,155 shares of common stock issuable upon the exercise of outstanding
warrants at a weighted average exercise price of $0.70 per share, 42,497,068 shares of our common stock issuable upon conversion
of our Series A Convertible Preferred Stock, and 5,610,121 shares of our common stock issuable upon conversion of our Series B
Convertible Preferred Stock. The Company had no unearned restricted shares outstanding for the period ended December 31, 2019.</t>
  </si>
  <si>
    <t>Income Taxes In accordance with general
accounting principles for income taxes ,</t>
  </si>
  <si>
    <t>Product Warranty Provisions 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t>
  </si>
  <si>
    <t>Patent Costs</t>
  </si>
  <si>
    <t>Patent Costs Costs related to filing
and pursuing patent applications are expensed as incurred, as recoverability of such expenditures is uncertain.</t>
  </si>
  <si>
    <t>Concentrations of Risk</t>
  </si>
  <si>
    <t>Concentrations of Risk The majority of the Company’s
cash, cash equivalents and investments are deposited with one major financial institution in the U.S. Deposits in this institution
exceed the amount of government provided insurance on such deposits. Revenue
from Biosense Webster Inc. related to royalties and Odyssey</t>
  </si>
  <si>
    <t>Reclassifications</t>
  </si>
  <si>
    <t>Reclassifications Certain
amounts in the prior period financial statements have been reclassified to conform to the current period presentation. These reclassifications
had no effect on reported losses.</t>
  </si>
  <si>
    <t>Recently Issued Accounting Pronouncements</t>
  </si>
  <si>
    <t>Recently Issued Accounting
Pronouncements Effective
January 1, 2019, the Company adopted the Financial Accounting Standards Board (“FASB”) Accounting Standards Update
(“ASU”) 2016-02, Leases (Topic 842)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standard is effective for fiscal years beginning after December 15, 2019, including interim periods within those fiscal years;
early adoption is permitted. The standard must be adopted by applying a cumulative adjustment to retained earnings. The Company
anticipates adopting the standard in the first quarter of 2020, although it does not expect a significant impact to the Company’s
financial results. In December 2019, the
FASB issued ASU 2019-12, “Income Taxes (Topic 740): Simplifying the Accounting for Income Taxes” as part of its effort
to reduce the complexity of accounting standards. The ASU is effective for fiscal years beginning after December 15, 2020. The
Company does not expect that the adoption of this new guidance will have a material impact on the Company’s financial results.</t>
  </si>
  <si>
    <t>Summary of Significant Accounting Policies (Tables)</t>
  </si>
  <si>
    <t>Schedule of Revenue Disaggregated by Type</t>
  </si>
  <si>
    <t>Year Ended December 31,
2019 2018
Systems $ 2,066,253 $ 1,582,053
Disposables, service and accessories 25,850,174 27,764,564
Sublease 986,123 -
Total revenue $ 28,902,550 $ 29,346,617</t>
  </si>
  <si>
    <t>Summary of Contract Assets and Liabilities</t>
  </si>
  <si>
    <t xml:space="preserve">The following information summarizes
the Company’s contract assets and liabilities:
December 31, 2019 December 31, 2018
Contract Assets - Unbilled Receivables $ 168,445 $ 251,867
Customer deposits - 487,086
Product shipped, revenue deferred 674,324 645,199
Deferred service and license fees 4,972,389 5,100,402
Total deferred revenue 5,646,713 6,232,687
Less: Long-term deferred revenue (554,258 ) (407,151 )
Total current deferred revenue $ 5,092,455 $ 5,825,536 </t>
  </si>
  <si>
    <t>Inventory (Tables)</t>
  </si>
  <si>
    <t>Schedule of Inventory</t>
  </si>
  <si>
    <t xml:space="preserve">Inventory consists of
the following:
December 31, 2019 December 31, 2018
Raw materials $ 3,063,532 $ 2,686,870
Work in process 515,262 2,594
Finished goods 2,164,187 2,963,013
Reserve for obsolescence (3,895,451 ) (4,460,811 )
Total inventory $ 1,847,530 $ 1,191,666 </t>
  </si>
  <si>
    <t>Prepaid Expenses and Other Current Assets (Tables)</t>
  </si>
  <si>
    <t>Schedule of Prepaid Expenses and Other Current Assets</t>
  </si>
  <si>
    <t xml:space="preserve">Prepaid expenses and other
current assets consist of the following:
December 31, 2019 December 31, 2018
Prepaid expenses $ 640,252 $ 401,972
Prepaid commissions 336,594 304,585
Deposits 712,179 455,508
Total prepaid expenses and other assets 1,689,025 1,162,065
Less: Noncurrent prepaid expenses and other assets (218,103 ) (198,365 )
Total current prepaid expenses and other assets $ 1,470,922 $ 963,700 </t>
  </si>
  <si>
    <t>Property and Equipment (Tables)</t>
  </si>
  <si>
    <t>Schedule of Property and Equipment</t>
  </si>
  <si>
    <t xml:space="preserve">Property and equipment
consist of the following:
December 31, 2019 December 31, 2018
Equipment $ 6,485,873 $ 6,739,939
Leasehold improvements 2,338,441 2,684,065
8,824,314 9,424,004
Less: Accumulated depreciation (8,573,871 ) (9,080,311 )
Net property and equipment $ 250,443 $ 343,693 </t>
  </si>
  <si>
    <t>Accrued Liabilities (Tables)</t>
  </si>
  <si>
    <t>Schedule of Accrued Liabilities</t>
  </si>
  <si>
    <t xml:space="preserve">Accrued liabilities consist
of the following:
December 31, 2019 December 31, 2018
Accrued salaries, bonus, and benefits $ 1,421,150 $ 1,491,844
Accrued licenses and maintenance fees 483,879 577,389
Accrued warranties 141,697 149,464
Accrued taxes 206,232 192,268
Accrued professional services 383,342 489,017
Other 340,321 383,960
Total accrued liabilities 2,976,621 3,283,942
Less: Long term accrued liabilities (255,517 ) (641,461 )
Total current accrued liabilities $ 2,721,104 $ 2,642,481 </t>
  </si>
  <si>
    <t>Lease Obligations (Tables)</t>
  </si>
  <si>
    <t>Schedule of Lease Costs and Other Lease Information</t>
  </si>
  <si>
    <t xml:space="preserve">The following table represents
lease costs and other lease information.
Year Ended
December 31, 2019
Operating lease cost $ 2,342,344
Short-term lease cost 77,185
Sublease income (986,123 )
Total lease cost $ 1,433,406
Cash paid within operating cash flows $ 2,458,606 </t>
  </si>
  <si>
    <t>Schedule of Future Minimum Operating Lease Payments</t>
  </si>
  <si>
    <t xml:space="preserve">The future minimum lease
payments under non-cancelable leases as of December 31, 2019 are as follows (excluding any potential sublease income):
December 31, 2019
2020 $ 2,339,810
2021 2,382,661
2022 and thereafter -
Total lease payments $ 4,722,471
Less: Interest (384,745 )
Present value of lease liabilities $ 4,337,726 </t>
  </si>
  <si>
    <t>Convertible Preferred Stock and Stockholders' Equity (Tables)</t>
  </si>
  <si>
    <t>Summary of Reserved Shares of Common Stock</t>
  </si>
  <si>
    <t xml:space="preserve">The Company has reserved shares of common stock
for conversion of convertible preferred stock, exercise of warrants, and the issuance of options granted under the Company’s
stock option plan and its stock purchase plan as follows:
December 31, 2019 December 31, 2018
Warrants 46,155 1,131,151
Series A Convertible Preferred Stock 46,398,904 47,844,562
Series B Convertible Preferred Stock 5,610,121 -
Stock award plans 3,216,028 4,438,503
Employee Stock Purchase Plan 261,603 51,251
55,532,811 53,465,467 </t>
  </si>
  <si>
    <t>Summary of Option and Stock Appreciation Rights Activity</t>
  </si>
  <si>
    <t xml:space="preserve">A summary of the option
and stock appreciation rights activity for the year ended December 31, 2019 is as follows:
Number of Options/SARs Range of Exercise Price Weighted Average Exercise Price per Share
Outstanding, December 31, 2018 1,165,086 $0.74 - $43.90 $ 2.54
Granted 1,027,000 $2.03 - $4.48 $ 2.12
Exercised (134,313 ) $0.74 - $2.15 $ 1.17
Forfeited (200,174 ) $0.74 - $43.90 $ 4.29
Outstanding, December 31, 2019 1,857,599 $0.74 - $36.20 $ 2.22 </t>
  </si>
  <si>
    <t>Summary of Option and Stock Appreciation Rights Outstanding by Range of Exercise Price</t>
  </si>
  <si>
    <t xml:space="preserve">A summary of the options
and stock appreciation rights outstanding by range of exercise price is as follows:
Year Ended December 31, 2019
Number of Weighted
Weighted Weighted Options Average Exercise
Options Average Average Currently Price Per Vested
Range of Exercise Prices Outstanding Remaining Life Exercise Price Exercisable Share
$0.00 - $1.00 656,444 8.17 $ 0.74 265,366 $ 0.74
$1.01 - $2.00 96,333 6.78 $ 1.50 62,794 $ 1.73
$2.01- $4.00 957,477 8.83 $ 2.05 83,477 $ 2.15
$4.01 - $10.00 117,500 5.94 $ 4.17 82,500 $ 4.04
$10.01 - $20.00 - - $ - - $ -
$30.01 - $40.00 29,845 0.91 $ 34.73 29,845 $ 34.73
1,857,599 8.18 $ 2.22 523,982 $ 3.54 </t>
  </si>
  <si>
    <t>Summary of Restricted Stock Unit Activity</t>
  </si>
  <si>
    <t xml:space="preserve">A summary of the restricted stock unit activity
for the year ended December 31, 2019 is as follows:
Number of Restricted Stock Units Weighted Average Grant Date Fair Value per Unit
Outstanding, December 31, 2018 647,649 $ 0.83
Granted 420,000 $ 1.98
Vested (207,212 ) $ 1.36
Forfeited (19,725 ) $ 0.74
Outstanding, December 31, 2019 840,712 $ 1.28 </t>
  </si>
  <si>
    <t>Income Taxes (Tables)</t>
  </si>
  <si>
    <t>Schedule of Provision For Income Taxes</t>
  </si>
  <si>
    <t xml:space="preserve">The provision for income
taxes consists of the following:
Year Ended December 31,
2019 2018
Deferred:
Federal $ (827,984 ) $ (236,779 )
State and local (41,740 ) (238,946 )
(869,724 ) (475,725 )
Valuation allowance 869,724 475,725
$ — $ — </t>
  </si>
  <si>
    <t>Schedule of Reconciliation of Federal Income Tax Rate</t>
  </si>
  <si>
    <t>The provision for income taxes varies from the
amount determined by applying the U.S. federal statutory rate to income before income taxes as a result of the following:
Year Ended December 31,
2019 2018
U.S. statutory income tax rate 21.0 % 21.0 %
State and local taxes, net of federal tax benefit 1.8 % (42.8 )%
Permanent differences between book and tax (3.3 )% (390.5 )%
Deferred tax adjustments 0.0 % 293.5 %
State rate adjustments (0.9 )% (292.9 )%
Prior year return-to-provision adjustment 0.3 % 4.3 %
Valuation allowance (18.9 )% 407.4 %
Effective income tax rate — % — %</t>
  </si>
  <si>
    <t>Schedule of Components of Deferred Tax Asset</t>
  </si>
  <si>
    <t xml:space="preserve">The components of the deferred tax asset are
as follows:
December 31,
2019 2018
Current accruals $ 1,660,817 $ 1,746,094
Operating lease liabilities 1,021,891 -
Deferred revenue 2,749 605
Depreciation and amortization 1,095,119 1,279,973
Deferred compensation 576,269 471,143
Net operating loss carryovers 23,960,965 22,933,668
Deferred tax assets 28,317,810 26,431,483
Valuation allowance (27,228,805 ) (26,359,083 )
Net deferred tax assets before deferred tax liabilities 1,089,005 72,400
Operating lease right-of-use assets (1,009,721 ) —
Capitalized compensation costs (79,284 ) (72,400 )
Net deferred tax assets $ — $ — </t>
  </si>
  <si>
    <t>Net Loss Per Share (Tables)</t>
  </si>
  <si>
    <t>Schedule of Computation of Basic and Diluted Earnings Per Share</t>
  </si>
  <si>
    <t>The following is a reconciliation
of the numerator (net loss) and the denominator (number of shares) used in the basic and diluted earnings per share calculations:
Year Ended December 31,
2019 2018
Net income (loss) $ (4,591,284 ) $ 116,756
Cumulative dividend on convertible preferred stock (1,429,400 ) (1,434,000 )
Net loss attributable to common stockholders $ (6,020,684 ) $ (1,317,244 )
Weighted average number of common shares and equivalents: 63,051,581 52,082,618
Basic EPS $ (0.10 ) $ (0.03 )
Diluted EPS $ (0.10 ) $ (0.03 )</t>
  </si>
  <si>
    <t>Schedule of Anti-Dilutive Securities Excluded From Computation of Diluted Earnings Per Share</t>
  </si>
  <si>
    <t xml:space="preserve">The following table sets forth the number of
common shares that were excluded from the computation of diluted earnings per share because their inclusion would have been anti-dilutive
as follows:
December 31,
2019 2018
Shares issuable upon vesting/exercise of:
Options to purchase common stock 1,857,599 1,165,086
Series A Convertible Preferred Stock and Accumulated Dividends 42,497,068 41,743,654
Series B Convertible Preferred Stock 5,610,121 -
Restricted stock units 840,712 647,649
Warrants 46,155 1,131,151
50,851,655 44,687,540 </t>
  </si>
  <si>
    <t>Product Warranty Provisions (Tables)</t>
  </si>
  <si>
    <t>Schedule of Accrued Warranty</t>
  </si>
  <si>
    <t xml:space="preserve">Accrued warranty, which
is included in other accrued liabilities, consists of the following:
December 31, 2019 December 31, 2018
Warranty accrual, beginning of the fiscal period $ 149,464 $ 164,365
Accrual adjustment for product warranty 56,118 34,253
Payments made (63,885 ) (49,154 )
Warranty accrual, end of the fiscal period $ 141,697 $ 149,464 </t>
  </si>
  <si>
    <t>Segment Information (Tables)</t>
  </si>
  <si>
    <t>Schedule of Geographic Revenues</t>
  </si>
  <si>
    <t xml:space="preserve">Geographic revenues for
the years ended December 31, 2019 and 2018 were as follows:
Year Ended December 31,
2019 2018
United States $ 19,265,635 $ 18,611,676
International 9,636,915 10,734,941
Total $ 28,902,550 $ 29,346,617 </t>
  </si>
  <si>
    <t>Description of Business (Details Narrative)</t>
  </si>
  <si>
    <t>Dec. 31, 2019Integer</t>
  </si>
  <si>
    <t>Installed base</t>
  </si>
  <si>
    <t>Summary of Significant Accounting Policies (Details Narrative) - USD ($)</t>
  </si>
  <si>
    <t>Mar. 05, 2018</t>
  </si>
  <si>
    <t>Jan. 02, 2018</t>
  </si>
  <si>
    <t>Restricted cash</t>
  </si>
  <si>
    <t>Effect on accumulated deficit</t>
  </si>
  <si>
    <t>Remaining performance obligation</t>
  </si>
  <si>
    <t>Revenue recognized</t>
  </si>
  <si>
    <t>Capitalized contract acquisition costs</t>
  </si>
  <si>
    <t>Research and development receivables</t>
  </si>
  <si>
    <t>Potential common shares excluded from diluted earnings per share</t>
  </si>
  <si>
    <t>Weighted average exercise price</t>
  </si>
  <si>
    <t>Exercise price of warrants</t>
  </si>
  <si>
    <t>Revenues</t>
  </si>
  <si>
    <t>Series A Convertible Preferred Stock [Member]</t>
  </si>
  <si>
    <t>Series B Convertible Preferred Stock [Member]</t>
  </si>
  <si>
    <t>Warrants [Member]</t>
  </si>
  <si>
    <t>Stock Options and Stock Appreciation Rights [Member]</t>
  </si>
  <si>
    <t>Restricted Stock Units [Member]</t>
  </si>
  <si>
    <t>Revenue from System Delivery and Installation [Member]</t>
  </si>
  <si>
    <t>Revenues percentage</t>
  </si>
  <si>
    <t>7.00%</t>
  </si>
  <si>
    <t>5.00%</t>
  </si>
  <si>
    <t>Disposable Revenue [Member]</t>
  </si>
  <si>
    <t>33.00%</t>
  </si>
  <si>
    <t>Royalty Revenue [Member]</t>
  </si>
  <si>
    <t>10.00%</t>
  </si>
  <si>
    <t>Other Recurring Revenue [Member]</t>
  </si>
  <si>
    <t>47.00%</t>
  </si>
  <si>
    <t>52.00%</t>
  </si>
  <si>
    <t>Sublease Revenue [Member]</t>
  </si>
  <si>
    <t>3.00%</t>
  </si>
  <si>
    <t>Sales Revenue [Member] | Country Other Than U.S. [Member]</t>
  </si>
  <si>
    <t>Sales Revenue [Member] | Biosense Webster Inc [Member] | Customer Concentration Risk [Member]</t>
  </si>
  <si>
    <t>Sales Revenue [Member] | Customer [Member] | Customer Concentration Risk [Member]</t>
  </si>
  <si>
    <t>Minimum [Member]</t>
  </si>
  <si>
    <t>Property and equipment, estimated useful lives</t>
  </si>
  <si>
    <t>3 years</t>
  </si>
  <si>
    <t>Intangible assets, estimated useful lives</t>
  </si>
  <si>
    <t>10 years</t>
  </si>
  <si>
    <t>Share-based compensation, requisite service period</t>
  </si>
  <si>
    <t>1 year</t>
  </si>
  <si>
    <t>Maximum [Member]</t>
  </si>
  <si>
    <t>15 years</t>
  </si>
  <si>
    <t>4 years</t>
  </si>
  <si>
    <t>Summary of Significant Accounting Policies - Schedule of Revenue Disaggregated by Type (Details) - USD ($)</t>
  </si>
  <si>
    <t>Summary of Significant Accounting Policies - Summary of Contract Assets and Liabilities (Details) - USD ($)</t>
  </si>
  <si>
    <t>Contract Assets - Unbilled Receivables</t>
  </si>
  <si>
    <t>Total deferred revenue</t>
  </si>
  <si>
    <t>Less: Long-term deferred revenue</t>
  </si>
  <si>
    <t>Total current deferred revenue</t>
  </si>
  <si>
    <t>Customer Deposits [Member]</t>
  </si>
  <si>
    <t>Product Shipped, Revenue Deferred [Member]</t>
  </si>
  <si>
    <t>Deferred Service and License Fees [Member]</t>
  </si>
  <si>
    <t>Inventory - Schedule of Inventory (Details) - USD ($)</t>
  </si>
  <si>
    <t>Raw materials</t>
  </si>
  <si>
    <t>Work in process</t>
  </si>
  <si>
    <t>Finished goods</t>
  </si>
  <si>
    <t>Reserve for obsolescence</t>
  </si>
  <si>
    <t>Total inventory</t>
  </si>
  <si>
    <t>Prepaid Expenses and Other Current Assets - Schedule of Prepaid Expenses and Other Current Assets (Details) - USD ($)</t>
  </si>
  <si>
    <t>Prepaid expenses</t>
  </si>
  <si>
    <t>Prepaid commissions</t>
  </si>
  <si>
    <t>Deposits</t>
  </si>
  <si>
    <t>Total prepaid expenses and other assets</t>
  </si>
  <si>
    <t>Less: Noncurrent prepaid expenses and other assets</t>
  </si>
  <si>
    <t>Total current prepaid expenses and other assets</t>
  </si>
  <si>
    <t>Property and Equipment - Schedule of Property and Equipment (Details) - USD ($)</t>
  </si>
  <si>
    <t>Gross property and equipment</t>
  </si>
  <si>
    <t>Less: Accumulated depreciation</t>
  </si>
  <si>
    <t>Net property and equipment</t>
  </si>
  <si>
    <t>Equipment [Member]</t>
  </si>
  <si>
    <t>Leasehold Improvements [Member]</t>
  </si>
  <si>
    <t>Intangible Assets (Details Narrative) - USD ($)</t>
  </si>
  <si>
    <t>Amortization expense</t>
  </si>
  <si>
    <t>Impairment charges</t>
  </si>
  <si>
    <t>Accrued Liabilities - Schedule of Accrued Liabilities (Details) - USD ($)</t>
  </si>
  <si>
    <t>Accrued salaries, bonus, and benefits</t>
  </si>
  <si>
    <t>Accrued licenses and maintenance fees</t>
  </si>
  <si>
    <t>Accrued warranties</t>
  </si>
  <si>
    <t>Accrued taxes</t>
  </si>
  <si>
    <t>Accrued professional services</t>
  </si>
  <si>
    <t>Other</t>
  </si>
  <si>
    <t>Total accrued liabilities</t>
  </si>
  <si>
    <t>Less: Long term accrued liabilities</t>
  </si>
  <si>
    <t>Total current accrued liabilities</t>
  </si>
  <si>
    <t>Long-Term Debt and Credit Facilities (Details Narrative) - USD ($)</t>
  </si>
  <si>
    <t>Jun. 27, 2019</t>
  </si>
  <si>
    <t>Apr. 26, 2018</t>
  </si>
  <si>
    <t>Debt Instrument [Line Items]</t>
  </si>
  <si>
    <t>Total liquidity</t>
  </si>
  <si>
    <t>Revolving Credit Facility [Member]</t>
  </si>
  <si>
    <t>Line of credit facility, maximum borrowing capacity</t>
  </si>
  <si>
    <t>Line of credit extended date, description</t>
  </si>
  <si>
    <t>On June 27, 2019, the Company entered into a Second Amendment to and Reinstatement of Third Amended and Restated Loan and Security Agreement with Silicon Valley Bank to extend the maturity of the revolving line of credit to June 30, 2020 under substantially identical terms to the prior agreement.</t>
  </si>
  <si>
    <t xml:space="preserve">On April 26, 2018, the Company entered into a First Amendment to Third Amended and Restated Loan and Security Agreement with Silicon Valley Bank to extend the maturity of the revolving line of credit to April 25, 2019.  </t>
  </si>
  <si>
    <t>Liquidity ratio</t>
  </si>
  <si>
    <t>Greater than 1.75:1.00</t>
  </si>
  <si>
    <t>Minimum unrestricted cash balance</t>
  </si>
  <si>
    <t>Line of credit facility, current borrowing capacity</t>
  </si>
  <si>
    <t>Revolving Credit Facility [Member] | Prime Rate [Member] | Streamline Period [Member]</t>
  </si>
  <si>
    <t>Line of credit interest rate</t>
  </si>
  <si>
    <t>4.50%</t>
  </si>
  <si>
    <t>Revolving Credit Facility [Member] | Floor Rate [Member] | Non-Streamline Period [Member]</t>
  </si>
  <si>
    <t>1.50%</t>
  </si>
  <si>
    <t>Revolving Credit Facility [Member] | Primary Lender [Member]</t>
  </si>
  <si>
    <t>Line of credit maturity date</t>
  </si>
  <si>
    <t>Jun. 30,
		2020</t>
  </si>
  <si>
    <t>Revolving Credit Facility [Member] | Primary Lender [Member] | Prime Rate [Member]</t>
  </si>
  <si>
    <t>Lease Obligations (Details Narrative) - USD ($)</t>
  </si>
  <si>
    <t>Jan. 02, 2019</t>
  </si>
  <si>
    <t>Operating Leased Assets [Line Items]</t>
  </si>
  <si>
    <t>Weighted average discount rate for operating leases</t>
  </si>
  <si>
    <t>9.00%</t>
  </si>
  <si>
    <t>Weighted average remaining lease term for operating lease term</t>
  </si>
  <si>
    <t>2 years</t>
  </si>
  <si>
    <t>Right of use assets</t>
  </si>
  <si>
    <t>Undiscounted future cash flows to be received under the sublease 2020</t>
  </si>
  <si>
    <t>Undiscounted future cash flows to be received under the sublease 2021</t>
  </si>
  <si>
    <t>Accounting Standards Update 2016-02 [Member]</t>
  </si>
  <si>
    <t>Lease Obligations - Schedule of Lease Costs and Other Lease Information (Details)</t>
  </si>
  <si>
    <t>Dec. 31, 2019USD ($)</t>
  </si>
  <si>
    <t>Operating lease cost</t>
  </si>
  <si>
    <t>Short-term lease cost</t>
  </si>
  <si>
    <t>Sublease income</t>
  </si>
  <si>
    <t>Total lease cost</t>
  </si>
  <si>
    <t>Cash paid within operating cash flows</t>
  </si>
  <si>
    <t>Lease Obligations - Schedule of Future Minimum Operating Lease Payments (Details)</t>
  </si>
  <si>
    <t>2020</t>
  </si>
  <si>
    <t>2021</t>
  </si>
  <si>
    <t>2022 and thereafter</t>
  </si>
  <si>
    <t>Total lease payments</t>
  </si>
  <si>
    <t>Less: Interest</t>
  </si>
  <si>
    <t>Present value of lease liabilities</t>
  </si>
  <si>
    <t>Convertible Preferred Stock and Stockholders' Equity (Details Narrative)</t>
  </si>
  <si>
    <t>Aug. 07, 2019USD ($)$ / sharesshares</t>
  </si>
  <si>
    <t>Mar. 05, 2018USD ($)$ / shares</t>
  </si>
  <si>
    <t>May 31, 2019USD ($)shares</t>
  </si>
  <si>
    <t>Sep. 30, 2016$ / sharesshares</t>
  </si>
  <si>
    <t>Jun. 30, 2014USD ($)shares</t>
  </si>
  <si>
    <t>Dec. 31, 2019USD ($)Integer$ / sharesshares</t>
  </si>
  <si>
    <t>Dec. 31, 2018USD ($)$ / sharesshares</t>
  </si>
  <si>
    <t>Share-based Compensation Arrangement by Share-based Payment Award [Line Items]</t>
  </si>
  <si>
    <t>Number of stockholders votes | Integer</t>
  </si>
  <si>
    <t>Dividends declared | $</t>
  </si>
  <si>
    <t>Dividends paid | $</t>
  </si>
  <si>
    <t>Preferred stock, par or stated value</t>
  </si>
  <si>
    <t>Warrants exercisable date</t>
  </si>
  <si>
    <t>Sep. 29,
		2021</t>
  </si>
  <si>
    <t>Proceeds from warrant exercise | $</t>
  </si>
  <si>
    <t>Increased in common shares outstanding | shares</t>
  </si>
  <si>
    <t>Increased in stockholders' equity | $</t>
  </si>
  <si>
    <t>Options and stock appreciation rights outstanding | shares</t>
  </si>
  <si>
    <t>Total compensation cost not yet recognized | $</t>
  </si>
  <si>
    <t>Weighted average amortization period of total compensation cost not yet recognized</t>
  </si>
  <si>
    <t>Remaining shares available for issuance | shares</t>
  </si>
  <si>
    <t>2012 Stock Incentive Plan [Member]</t>
  </si>
  <si>
    <t>Stock plan expiration date</t>
  </si>
  <si>
    <t>Mar. 25,
		2012</t>
  </si>
  <si>
    <t>2012 Stock Incentive Plan [Member] | New Directors [Member]</t>
  </si>
  <si>
    <t>Options vesting period</t>
  </si>
  <si>
    <t>2012 Stock Incentive Plan [Member] | Stock Option [Member]</t>
  </si>
  <si>
    <t>Options expiration term</t>
  </si>
  <si>
    <t>Exercise price as percentage of fair value</t>
  </si>
  <si>
    <t>100.00%</t>
  </si>
  <si>
    <t>Options vesting percentage</t>
  </si>
  <si>
    <t>25.00%</t>
  </si>
  <si>
    <t>2012 Stock Incentive Plan [Member] | Stock Option [Member] | Non-employee Directors [Member]</t>
  </si>
  <si>
    <t>2012 Stock Incentive Plan [Member] | Stock Appreciation Rights (SARs) [Member]</t>
  </si>
  <si>
    <t>2012 Stock Incentive Plan [Member] | Time-Based Restricted Shares [Member]</t>
  </si>
  <si>
    <t>2012 Stock Incentive Plan [Member] | Restricted Stock Units [Member]</t>
  </si>
  <si>
    <t>Share price</t>
  </si>
  <si>
    <t>Intrinsic value, outstanding | $</t>
  </si>
  <si>
    <t>Intrinsic value, vested | $</t>
  </si>
  <si>
    <t>2012 Stock Incentive Plan [Member] | Stock Options and Stock Appreciation Rights (SARs) [Member]</t>
  </si>
  <si>
    <t>Weighted average remaining contractual life</t>
  </si>
  <si>
    <t>8 years 2 months 5 days</t>
  </si>
  <si>
    <t>Vested and exercisable | shares</t>
  </si>
  <si>
    <t>Vested and exercisable, weighted average exercise price</t>
  </si>
  <si>
    <t>Vested and exercisable, weighted average remaining term</t>
  </si>
  <si>
    <t>6 years 4 months 6 days</t>
  </si>
  <si>
    <t>Intrinsic value of option | $</t>
  </si>
  <si>
    <t>Number of shares, vested | shares</t>
  </si>
  <si>
    <t>Weighted average grant date fair value</t>
  </si>
  <si>
    <t>2009 Employee Stock Purchase Plan ("ESPP") [Member]</t>
  </si>
  <si>
    <t>Increase in number of shares authorized for issuance | shares</t>
  </si>
  <si>
    <t>Eligible employees term</t>
  </si>
  <si>
    <t>3 months</t>
  </si>
  <si>
    <t>Maximum purchase percentage of employees compensation</t>
  </si>
  <si>
    <t>15.00%</t>
  </si>
  <si>
    <t>Maximum fair value of shares subject to repurchase obligation | $</t>
  </si>
  <si>
    <t>Maximum fair value percentage of shares subject to repurchase obligation</t>
  </si>
  <si>
    <t>95.00%</t>
  </si>
  <si>
    <t>Maximum [Member] | 2012 Stock Incentive Plan [Member] | Directors [Member]</t>
  </si>
  <si>
    <t>5 years</t>
  </si>
  <si>
    <t>Maximum [Member] | 2012 Stock Incentive Plan [Member] | Stock Options and Stock Appreciation Rights (SARs) [Member]</t>
  </si>
  <si>
    <t>Intrinsic value, exercised | $</t>
  </si>
  <si>
    <t>Minimum [Member] | 2012 Stock Incentive Plan [Member] | Directors [Member]</t>
  </si>
  <si>
    <t>Number of preferred stock issued | shares</t>
  </si>
  <si>
    <t>Preferred stock, par value</t>
  </si>
  <si>
    <t>Preferred stock, conversion price</t>
  </si>
  <si>
    <t>Common stock issuable from warrants | shares</t>
  </si>
  <si>
    <t>Preferred stock dividend rate</t>
  </si>
  <si>
    <t>6.00%</t>
  </si>
  <si>
    <t>Preferred stock redemption, triggering event, percent of common stock sold threshold</t>
  </si>
  <si>
    <t>50.00%</t>
  </si>
  <si>
    <t>Private Placement [Member]</t>
  </si>
  <si>
    <t>Net proceeds received | $</t>
  </si>
  <si>
    <t>Private Placement [Member] | Common Stock [Member]</t>
  </si>
  <si>
    <t>Sale of stock, number of shares sold | shares</t>
  </si>
  <si>
    <t>Sale of stock, price per share</t>
  </si>
  <si>
    <t>Private Placement [Member] | Series B Convertible Preferred Stock [Member]</t>
  </si>
  <si>
    <t>Conversion price per share</t>
  </si>
  <si>
    <t>Convertible Preferred Stock and Stockholders' Equity - Summary of Reserved Shares of Common Stock (Details) - shares</t>
  </si>
  <si>
    <t>Class of Stock [Line Items]</t>
  </si>
  <si>
    <t>Reserved shares of common stock</t>
  </si>
  <si>
    <t>Stock Award Plans [Member]</t>
  </si>
  <si>
    <t>Employee Stock Purchase Plan ("ESPP") [Member]</t>
  </si>
  <si>
    <t>Convertible Preferred Stock and Stockholders' Equity - Summary of Option and Stock Appreciation Rights Activity (Details)</t>
  </si>
  <si>
    <t>Dec. 31, 2019$ / sharesshares</t>
  </si>
  <si>
    <t>Number of Options/SARs, Outstanding, Beginning Balance | shares</t>
  </si>
  <si>
    <t>Number of Options/SARs, Granted | shares</t>
  </si>
  <si>
    <t>Number of Options/SARs, Exercised | shares</t>
  </si>
  <si>
    <t>Number of Options/SARs, Forfeited | shares</t>
  </si>
  <si>
    <t>Number of Options/SARs, Outstanding, Ending Balance | shares</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Range One [Member]</t>
  </si>
  <si>
    <t>Range of Exercise Price, Lower Limit</t>
  </si>
  <si>
    <t>Range of Exercise Price, Upper Limit</t>
  </si>
  <si>
    <t>Range Two [Member]</t>
  </si>
  <si>
    <t>Range Three [Member]</t>
  </si>
  <si>
    <t>Range Four [Member]</t>
  </si>
  <si>
    <t>Range Five [Member]</t>
  </si>
  <si>
    <t>Convertible Preferred Stock and Stockholders' Equity - Summary of Option and Stock Appreciation Rights Outstanding by Range of Exercise Price (Details) - Stock Options and Stock Appreciation Rights (SARs) [Member]</t>
  </si>
  <si>
    <t>Options Outstanding | shares</t>
  </si>
  <si>
    <t>Weighted Average Remaining Life</t>
  </si>
  <si>
    <t>Weighted Average Exercise Price</t>
  </si>
  <si>
    <t>Number of Options Currently Exercisable | shares</t>
  </si>
  <si>
    <t>Weighted Average Exercise Price per Vested Share</t>
  </si>
  <si>
    <t>Range of Exercise Prices One [Member]</t>
  </si>
  <si>
    <t>8 years 2 months 1 day</t>
  </si>
  <si>
    <t>Range of Exercise Prices Two [Member]</t>
  </si>
  <si>
    <t>6 years 9 months 11 days</t>
  </si>
  <si>
    <t>Range of Exercise Prices Three [Member]</t>
  </si>
  <si>
    <t>8 years 9 months 29 days</t>
  </si>
  <si>
    <t>Range of Exercise Prices Four [Member]</t>
  </si>
  <si>
    <t>5 years 11 months 8 days</t>
  </si>
  <si>
    <t>Range of Exercise Prices Five [Member]</t>
  </si>
  <si>
    <t>0 years</t>
  </si>
  <si>
    <t>Range of Exercise Prices Six [Member]</t>
  </si>
  <si>
    <t>10 months 28 days</t>
  </si>
  <si>
    <t>Convertible Preferred Stock and Stockholders' Equity - Summary of Restricted Stock Unit Activity (Details) - Restricted Stock Units [Member]</t>
  </si>
  <si>
    <t>Number of Restricted Stock Units, Outstanding, December 31, 2018 | shares</t>
  </si>
  <si>
    <t>Number of Restricted Stock Units, Granted | shares</t>
  </si>
  <si>
    <t>Number of Restricted Stock Units, Vested | shares</t>
  </si>
  <si>
    <t>Number of Restricted Stock Units, Forfeited | shares</t>
  </si>
  <si>
    <t>Number of Restricted Stock Units, Outstanding, December 31, 2019 | shares</t>
  </si>
  <si>
    <t>Weighted Average Grant Date Fair Value Per Unit, Outstanding, December 31, 2018 | $ / shares</t>
  </si>
  <si>
    <t>Weighted Average Grant Date Fair Value Per Unit, Granted | $ / shares</t>
  </si>
  <si>
    <t>Weighted Average Grant Date Fair Value Per Unit, Vested | $ / shares</t>
  </si>
  <si>
    <t>Weighted Average Grant Date Fair Value Per Unit, Forfeited | $ / shares</t>
  </si>
  <si>
    <t>Weighted Average Grant Date Fair Value Per Unit, Outstanding, December 31, 2019 | $ / shares</t>
  </si>
  <si>
    <t>Income Taxes (Details Narrative) - USD ($)</t>
  </si>
  <si>
    <t>Operating loss carryforwards</t>
  </si>
  <si>
    <t>Net operating loss carryovers expiring unused</t>
  </si>
  <si>
    <t>Reserves for uncertain tax positions</t>
  </si>
  <si>
    <t>Accrued interest and penalties</t>
  </si>
  <si>
    <t>Federal [Member]</t>
  </si>
  <si>
    <t>Federal [Member] | Minimum [Member]</t>
  </si>
  <si>
    <t>Operating loss carryforwards, expiration date</t>
  </si>
  <si>
    <t>Dec. 31,
		2030</t>
  </si>
  <si>
    <t>Federal [Member] | Maximum [Member]</t>
  </si>
  <si>
    <t>Dec. 31,
		2037</t>
  </si>
  <si>
    <t>State [Member]</t>
  </si>
  <si>
    <t>Number of prior years subject to examination</t>
  </si>
  <si>
    <t>State [Member] | Minimum [Member]</t>
  </si>
  <si>
    <t>Dec. 31,
		2020</t>
  </si>
  <si>
    <t>State [Member] | Maximum [Member]</t>
  </si>
  <si>
    <t>Dec. 31,
		2039</t>
  </si>
  <si>
    <t>Income Taxes -  Schedule of Provision For Income Taxes (Details) - USD ($)</t>
  </si>
  <si>
    <t>Deferred: Federal</t>
  </si>
  <si>
    <t>Deferred: State and local</t>
  </si>
  <si>
    <t>Total deferred income tax expense (benefit)</t>
  </si>
  <si>
    <t>Valuation allowance</t>
  </si>
  <si>
    <t>Income tax benefit</t>
  </si>
  <si>
    <t>Income Taxes - Schedule of Reconciliation of Federal Income Tax Rate (Details)</t>
  </si>
  <si>
    <t>U.S. statutory income tax rate</t>
  </si>
  <si>
    <t>21.00%</t>
  </si>
  <si>
    <t>State and local taxes, net of federal tax benefit</t>
  </si>
  <si>
    <t>1.80%</t>
  </si>
  <si>
    <t>(42.80%)</t>
  </si>
  <si>
    <t>Permanent differences between book and tax</t>
  </si>
  <si>
    <t>(3.30%)</t>
  </si>
  <si>
    <t>(390.50%)</t>
  </si>
  <si>
    <t>Deferred tax adjustments</t>
  </si>
  <si>
    <t>0.00%</t>
  </si>
  <si>
    <t>293.50%</t>
  </si>
  <si>
    <t>State rate adjustments</t>
  </si>
  <si>
    <t>(0.90%)</t>
  </si>
  <si>
    <t>(292.90%)</t>
  </si>
  <si>
    <t>Prior year return-to-provision adjustment</t>
  </si>
  <si>
    <t>0.30%</t>
  </si>
  <si>
    <t>4.30%</t>
  </si>
  <si>
    <t>(18.90%)</t>
  </si>
  <si>
    <t>407.40%</t>
  </si>
  <si>
    <t>Effective income tax rate</t>
  </si>
  <si>
    <t>Income Taxes - Schedule of Components of Deferred Tax Asset (Details) - USD ($)</t>
  </si>
  <si>
    <t>Current accruals</t>
  </si>
  <si>
    <t>Depreciation and amortization</t>
  </si>
  <si>
    <t>Deferred compensation</t>
  </si>
  <si>
    <t>Net operating loss carryovers</t>
  </si>
  <si>
    <t>Deferred tax assets</t>
  </si>
  <si>
    <t>Net deferred tax assets before deferred tax liabilities</t>
  </si>
  <si>
    <t>Capitalized compensation costs</t>
  </si>
  <si>
    <t>Net deferred tax assets</t>
  </si>
  <si>
    <t>Net Loss Per Share - Schedule of Computation of Basic And Diluted Earnings Per Share (Details) - USD ($)</t>
  </si>
  <si>
    <t>Net loss attributable to common stockholders</t>
  </si>
  <si>
    <t>Basic EPS</t>
  </si>
  <si>
    <t>Diluted EPS</t>
  </si>
  <si>
    <t>Net Loss Per Share - Schedule of Anti-Dilutive Securities Excluded From Computation of Diluted Earnings Per Share (Details) - shares</t>
  </si>
  <si>
    <t>Anti-dilutive common shares excluded from the computation of diluted earnings per share</t>
  </si>
  <si>
    <t>Options to Purchase Common Stock [Member]</t>
  </si>
  <si>
    <t>Series A Convertible Preferred Stock and Accumulated Dividends [Member]</t>
  </si>
  <si>
    <t>Employee Benefit Plan (Details Narrative) - USD ($)</t>
  </si>
  <si>
    <t>Compensation expense recognized</t>
  </si>
  <si>
    <t>Employer match of employee contributions</t>
  </si>
  <si>
    <t>Product Warranty Provisions (Details Narrative)</t>
  </si>
  <si>
    <t>Standard product warranty coverage term</t>
  </si>
  <si>
    <t>Product Warranty Provisions - Schedule of Accrued Warranty (Details) - USD ($)</t>
  </si>
  <si>
    <t>Warranty accrual, beginning of the fiscal period</t>
  </si>
  <si>
    <t>Accrual adjustment for product warranty</t>
  </si>
  <si>
    <t>Payments made</t>
  </si>
  <si>
    <t>Warranty accrual, end of the fiscal period</t>
  </si>
  <si>
    <t>Segment Information (Details Narrative)</t>
  </si>
  <si>
    <t>Dec. 31, 2019Segments</t>
  </si>
  <si>
    <t>Operating segment</t>
  </si>
  <si>
    <t>Segment Information - Schedule of Geographic Revenues (Details) - USD ($)</t>
  </si>
  <si>
    <t>Operating Segments [Member] | United States [Member]</t>
  </si>
  <si>
    <t>Operating Segments [Member] | International [Member]</t>
  </si>
  <si>
    <t>Valuation And Qualifying Accounts (Details) - USD ($)</t>
  </si>
  <si>
    <t>Allowance For Doubtful Accounts [Member]</t>
  </si>
  <si>
    <t>SEC Schedule, 12-09, Valuation and Qualifying Accounts Disclosure [Line Items]</t>
  </si>
  <si>
    <t>Balance at Beginning of Year</t>
  </si>
  <si>
    <t>Additions Charged to Cost and Expenses</t>
  </si>
  <si>
    <t>Deductions</t>
  </si>
  <si>
    <t>Balance at the End of Year</t>
  </si>
  <si>
    <t>Inventory Valuation Reserv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12400000</v>
      </c>
    </row>
    <row r="19" spans="1:4">
      <c r="A19" s="4" t="s">
        <v>31</v>
      </c>
      <c r="C19" s="6" t="n">
        <v>6903339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99</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0182115</v>
      </c>
      <c r="C3" s="5" t="n">
        <v>10796072</v>
      </c>
    </row>
    <row r="4" spans="1:3">
      <c r="A4" s="4" t="s">
        <v>40</v>
      </c>
      <c r="B4" s="6" t="n">
        <v>5329577</v>
      </c>
      <c r="C4" s="6" t="n">
        <v>5021111</v>
      </c>
    </row>
    <row r="5" spans="1:3">
      <c r="A5" s="4" t="s">
        <v>41</v>
      </c>
      <c r="B5" s="6" t="n">
        <v>1847530</v>
      </c>
      <c r="C5" s="6" t="n">
        <v>1191666</v>
      </c>
    </row>
    <row r="6" spans="1:3">
      <c r="A6" s="4" t="s">
        <v>42</v>
      </c>
      <c r="B6" s="6" t="n">
        <v>1470922</v>
      </c>
      <c r="C6" s="6" t="n">
        <v>963700</v>
      </c>
    </row>
    <row r="7" spans="1:3">
      <c r="A7" s="4" t="s">
        <v>43</v>
      </c>
      <c r="B7" s="6" t="n">
        <v>38830144</v>
      </c>
      <c r="C7" s="6" t="n">
        <v>17972549</v>
      </c>
    </row>
    <row r="8" spans="1:3">
      <c r="A8" s="4" t="s">
        <v>44</v>
      </c>
      <c r="B8" s="6" t="n">
        <v>250443</v>
      </c>
      <c r="C8" s="6" t="n">
        <v>343693</v>
      </c>
    </row>
    <row r="9" spans="1:3">
      <c r="A9" s="4" t="s">
        <v>45</v>
      </c>
      <c r="B9" s="6" t="n">
        <v>4286064</v>
      </c>
      <c r="C9" s="4" t="s">
        <v>46</v>
      </c>
    </row>
    <row r="10" spans="1:3">
      <c r="A10" s="4" t="s">
        <v>47</v>
      </c>
      <c r="B10" s="6" t="n">
        <v>218103</v>
      </c>
      <c r="C10" s="6" t="n">
        <v>198365</v>
      </c>
    </row>
    <row r="11" spans="1:3">
      <c r="A11" s="4" t="s">
        <v>48</v>
      </c>
      <c r="B11" s="6" t="n">
        <v>43584754</v>
      </c>
      <c r="C11" s="6" t="n">
        <v>18514607</v>
      </c>
    </row>
    <row r="12" spans="1:3">
      <c r="A12" s="3" t="s">
        <v>49</v>
      </c>
    </row>
    <row r="13" spans="1:3">
      <c r="A13" s="4" t="s">
        <v>50</v>
      </c>
      <c r="B13" s="6" t="n">
        <v>2099097</v>
      </c>
      <c r="C13" s="6" t="n">
        <v>1726360</v>
      </c>
    </row>
    <row r="14" spans="1:3">
      <c r="A14" s="4" t="s">
        <v>51</v>
      </c>
      <c r="B14" s="6" t="n">
        <v>2721104</v>
      </c>
      <c r="C14" s="6" t="n">
        <v>2642481</v>
      </c>
    </row>
    <row r="15" spans="1:3">
      <c r="A15" s="4" t="s">
        <v>52</v>
      </c>
      <c r="B15" s="6" t="n">
        <v>5092455</v>
      </c>
      <c r="C15" s="6" t="n">
        <v>5825536</v>
      </c>
    </row>
    <row r="16" spans="1:3">
      <c r="A16" s="4" t="s">
        <v>53</v>
      </c>
      <c r="B16" s="6" t="n">
        <v>2248189</v>
      </c>
      <c r="C16" s="4" t="s">
        <v>46</v>
      </c>
    </row>
    <row r="17" spans="1:3">
      <c r="A17" s="4" t="s">
        <v>54</v>
      </c>
      <c r="B17" s="6" t="n">
        <v>12160845</v>
      </c>
      <c r="C17" s="6" t="n">
        <v>10194377</v>
      </c>
    </row>
    <row r="18" spans="1:3">
      <c r="A18" s="4" t="s">
        <v>55</v>
      </c>
      <c r="B18" s="6" t="n">
        <v>554258</v>
      </c>
      <c r="C18" s="6" t="n">
        <v>407151</v>
      </c>
    </row>
    <row r="19" spans="1:3">
      <c r="A19" s="4" t="s">
        <v>56</v>
      </c>
      <c r="B19" s="6" t="n">
        <v>2089537</v>
      </c>
      <c r="C19" s="4" t="s">
        <v>46</v>
      </c>
    </row>
    <row r="20" spans="1:3">
      <c r="A20" s="4" t="s">
        <v>57</v>
      </c>
      <c r="B20" s="6" t="n">
        <v>255517</v>
      </c>
      <c r="C20" s="6" t="n">
        <v>641461</v>
      </c>
    </row>
    <row r="21" spans="1:3">
      <c r="A21" s="4" t="s">
        <v>58</v>
      </c>
      <c r="B21" s="6" t="n">
        <v>15060157</v>
      </c>
      <c r="C21" s="6" t="n">
        <v>11242989</v>
      </c>
    </row>
    <row r="22" spans="1:3">
      <c r="A22" s="3" t="s">
        <v>59</v>
      </c>
    </row>
    <row r="23" spans="1:3">
      <c r="A23" s="4" t="s">
        <v>60</v>
      </c>
      <c r="B23" s="6" t="n">
        <v>5758190</v>
      </c>
      <c r="C23" s="6" t="n">
        <v>5960475</v>
      </c>
    </row>
    <row r="24" spans="1:3">
      <c r="A24" s="3" t="s">
        <v>61</v>
      </c>
    </row>
    <row r="25" spans="1:3">
      <c r="A25" s="4" t="s">
        <v>62</v>
      </c>
      <c r="B25" s="6" t="n">
        <v>5610</v>
      </c>
      <c r="C25" s="4" t="s">
        <v>46</v>
      </c>
    </row>
    <row r="26" spans="1:3">
      <c r="A26" s="4" t="s">
        <v>63</v>
      </c>
      <c r="B26" s="6" t="n">
        <v>68530</v>
      </c>
      <c r="C26" s="6" t="n">
        <v>59058</v>
      </c>
    </row>
    <row r="27" spans="1:3">
      <c r="A27" s="4" t="s">
        <v>64</v>
      </c>
      <c r="B27" s="6" t="n">
        <v>504211040</v>
      </c>
      <c r="C27" s="6" t="n">
        <v>478179574</v>
      </c>
    </row>
    <row r="28" spans="1:3">
      <c r="A28" s="4" t="s">
        <v>65</v>
      </c>
      <c r="B28" s="6" t="n">
        <v>-205999</v>
      </c>
      <c r="C28" s="6" t="n">
        <v>-205999</v>
      </c>
    </row>
    <row r="29" spans="1:3">
      <c r="A29" s="4" t="s">
        <v>66</v>
      </c>
      <c r="B29" s="6" t="n">
        <v>-481312774</v>
      </c>
      <c r="C29" s="6" t="n">
        <v>-476721490</v>
      </c>
    </row>
    <row r="30" spans="1:3">
      <c r="A30" s="4" t="s">
        <v>67</v>
      </c>
      <c r="B30" s="6" t="n">
        <v>22766407</v>
      </c>
      <c r="C30" s="6" t="n">
        <v>1311143</v>
      </c>
    </row>
    <row r="31" spans="1:3">
      <c r="A31" s="4" t="s">
        <v>68</v>
      </c>
      <c r="B31" s="5" t="n">
        <v>43584754</v>
      </c>
      <c r="C31" s="5" t="n">
        <v>18514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row r="7" spans="1:2">
      <c r="A7" s="4" t="s">
        <v>219</v>
      </c>
      <c r="B7" s="4" t="s">
        <v>220</v>
      </c>
    </row>
    <row r="8" spans="1:2">
      <c r="A8" s="4" t="s">
        <v>168</v>
      </c>
      <c r="B8" s="4" t="s">
        <v>221</v>
      </c>
    </row>
    <row r="9" spans="1:2">
      <c r="A9" s="4" t="s">
        <v>174</v>
      </c>
      <c r="B9" s="4" t="s">
        <v>222</v>
      </c>
    </row>
    <row r="10" spans="1:2">
      <c r="A10" s="4" t="s">
        <v>223</v>
      </c>
      <c r="B10" s="4" t="s">
        <v>224</v>
      </c>
    </row>
    <row r="11" spans="1:2">
      <c r="A11" s="4" t="s">
        <v>177</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192</v>
      </c>
      <c r="B17" s="4" t="s">
        <v>236</v>
      </c>
    </row>
    <row r="18" spans="1:2">
      <c r="A18" s="4" t="s">
        <v>200</v>
      </c>
      <c r="B18" s="4" t="s">
        <v>237</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3" t="s">
        <v>70</v>
      </c>
    </row>
    <row r="3" spans="1:3">
      <c r="A3" s="4" t="s">
        <v>71</v>
      </c>
      <c r="B3" s="5" t="n">
        <v>380212</v>
      </c>
      <c r="C3" s="5" t="n">
        <v>398847</v>
      </c>
    </row>
    <row r="4" spans="1:3">
      <c r="A4" s="4" t="s">
        <v>72</v>
      </c>
      <c r="B4" s="7" t="n">
        <v>0.001</v>
      </c>
      <c r="C4" s="7" t="n">
        <v>0.001</v>
      </c>
    </row>
    <row r="5" spans="1:3">
      <c r="A5" s="4" t="s">
        <v>73</v>
      </c>
      <c r="B5" s="6" t="n">
        <v>23110</v>
      </c>
      <c r="C5" s="6" t="n">
        <v>23900</v>
      </c>
    </row>
    <row r="6" spans="1:3">
      <c r="A6" s="4" t="s">
        <v>74</v>
      </c>
      <c r="B6" s="7" t="n">
        <v>0.001</v>
      </c>
      <c r="C6" s="7" t="n">
        <v>0.001</v>
      </c>
    </row>
    <row r="7" spans="1:3">
      <c r="A7" s="4" t="s">
        <v>75</v>
      </c>
      <c r="B7" s="6" t="n">
        <v>10000000</v>
      </c>
      <c r="C7" s="6" t="n">
        <v>10000000</v>
      </c>
    </row>
    <row r="8" spans="1:3">
      <c r="A8" s="4" t="s">
        <v>76</v>
      </c>
      <c r="B8" s="6" t="n">
        <v>5610121</v>
      </c>
      <c r="C8" s="4" t="s">
        <v>46</v>
      </c>
    </row>
    <row r="9" spans="1:3">
      <c r="A9" s="4" t="s">
        <v>77</v>
      </c>
      <c r="B9" s="7" t="n">
        <v>0.001</v>
      </c>
      <c r="C9" s="7" t="n">
        <v>0.001</v>
      </c>
    </row>
    <row r="10" spans="1:3">
      <c r="A10" s="4" t="s">
        <v>78</v>
      </c>
      <c r="B10" s="6" t="n">
        <v>300000000</v>
      </c>
      <c r="C10" s="6" t="n">
        <v>300000000</v>
      </c>
    </row>
    <row r="11" spans="1:3">
      <c r="A11" s="4" t="s">
        <v>79</v>
      </c>
      <c r="B11" s="6" t="n">
        <v>68529623</v>
      </c>
      <c r="C11" s="6" t="n">
        <v>59058297</v>
      </c>
    </row>
    <row r="12" spans="1:3">
      <c r="A12" s="4" t="s">
        <v>80</v>
      </c>
      <c r="B12" s="6" t="n">
        <v>4015</v>
      </c>
      <c r="C12" s="6" t="n">
        <v>4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9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163</v>
      </c>
    </row>
    <row r="3" spans="1:2">
      <c r="A3" s="4" t="s">
        <v>297</v>
      </c>
      <c r="B3" s="6" t="n">
        <v>1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8</v>
      </c>
      <c r="B1" s="2" t="s">
        <v>1</v>
      </c>
    </row>
    <row r="2" spans="1:5">
      <c r="B2" s="2" t="s">
        <v>2</v>
      </c>
      <c r="C2" s="2" t="s">
        <v>37</v>
      </c>
      <c r="D2" s="2" t="s">
        <v>299</v>
      </c>
      <c r="E2" s="2" t="s">
        <v>300</v>
      </c>
    </row>
    <row r="3" spans="1:5">
      <c r="A3" s="4" t="s">
        <v>301</v>
      </c>
      <c r="B3" s="4" t="s">
        <v>46</v>
      </c>
      <c r="C3" s="4" t="s">
        <v>46</v>
      </c>
    </row>
    <row r="4" spans="1:5">
      <c r="A4" s="4" t="s">
        <v>302</v>
      </c>
      <c r="E4" s="5" t="n">
        <v>3000000</v>
      </c>
    </row>
    <row r="5" spans="1:5">
      <c r="A5" s="4" t="s">
        <v>303</v>
      </c>
      <c r="B5" s="6" t="n">
        <v>1100000</v>
      </c>
    </row>
    <row r="6" spans="1:5">
      <c r="A6" s="4" t="s">
        <v>304</v>
      </c>
      <c r="B6" s="6" t="n">
        <v>5600000</v>
      </c>
      <c r="C6" s="6" t="n">
        <v>5500000</v>
      </c>
    </row>
    <row r="7" spans="1:5">
      <c r="A7" s="4" t="s">
        <v>305</v>
      </c>
      <c r="B7" s="6" t="n">
        <v>300000</v>
      </c>
      <c r="C7" s="6" t="n">
        <v>300000</v>
      </c>
    </row>
    <row r="8" spans="1:5">
      <c r="A8" s="4" t="s">
        <v>306</v>
      </c>
      <c r="B8" s="4" t="s">
        <v>46</v>
      </c>
      <c r="C8" s="4" t="s">
        <v>46</v>
      </c>
    </row>
    <row r="9" spans="1:5">
      <c r="A9" s="4" t="s">
        <v>307</v>
      </c>
      <c r="B9" s="6" t="n">
        <v>50851655</v>
      </c>
      <c r="C9" s="6" t="n">
        <v>44687540</v>
      </c>
    </row>
    <row r="10" spans="1:5">
      <c r="A10" s="4" t="s">
        <v>308</v>
      </c>
      <c r="B10" s="8" t="n">
        <v>2.22</v>
      </c>
      <c r="C10" s="8" t="n">
        <v>2.54</v>
      </c>
    </row>
    <row r="11" spans="1:5">
      <c r="A11" s="4" t="s">
        <v>309</v>
      </c>
      <c r="B11" s="8" t="n">
        <v>0.7</v>
      </c>
    </row>
    <row r="12" spans="1:5">
      <c r="A12" s="4" t="s">
        <v>310</v>
      </c>
      <c r="B12" s="5" t="n">
        <v>28902550</v>
      </c>
      <c r="C12" s="5" t="n">
        <v>29346617</v>
      </c>
    </row>
    <row r="13" spans="1:5">
      <c r="A13" s="4" t="s">
        <v>311</v>
      </c>
    </row>
    <row r="14" spans="1:5">
      <c r="A14" s="4" t="s">
        <v>307</v>
      </c>
      <c r="B14" s="6" t="n">
        <v>42497068</v>
      </c>
    </row>
    <row r="15" spans="1:5">
      <c r="A15" s="4" t="s">
        <v>312</v>
      </c>
    </row>
    <row r="16" spans="1:5">
      <c r="A16" s="4" t="s">
        <v>307</v>
      </c>
      <c r="B16" s="6" t="n">
        <v>5610121</v>
      </c>
    </row>
    <row r="17" spans="1:5">
      <c r="A17" s="4" t="s">
        <v>313</v>
      </c>
    </row>
    <row r="18" spans="1:5">
      <c r="A18" s="4" t="s">
        <v>307</v>
      </c>
      <c r="B18" s="6" t="n">
        <v>46155</v>
      </c>
    </row>
    <row r="19" spans="1:5">
      <c r="A19" s="4" t="s">
        <v>309</v>
      </c>
      <c r="B19" s="8" t="n">
        <v>0.7</v>
      </c>
    </row>
    <row r="20" spans="1:5">
      <c r="A20" s="4" t="s">
        <v>314</v>
      </c>
    </row>
    <row r="21" spans="1:5">
      <c r="A21" s="4" t="s">
        <v>307</v>
      </c>
      <c r="B21" s="6" t="n">
        <v>1857599</v>
      </c>
    </row>
    <row r="22" spans="1:5">
      <c r="A22" s="4" t="s">
        <v>308</v>
      </c>
      <c r="B22" s="8" t="n">
        <v>2.22</v>
      </c>
    </row>
    <row r="23" spans="1:5">
      <c r="A23" s="4" t="s">
        <v>315</v>
      </c>
    </row>
    <row r="24" spans="1:5">
      <c r="A24" s="4" t="s">
        <v>307</v>
      </c>
      <c r="B24" s="4" t="s">
        <v>46</v>
      </c>
    </row>
    <row r="25" spans="1:5">
      <c r="A25" s="4" t="s">
        <v>316</v>
      </c>
    </row>
    <row r="26" spans="1:5">
      <c r="A26" s="4" t="s">
        <v>317</v>
      </c>
      <c r="B26" s="4" t="s">
        <v>318</v>
      </c>
      <c r="C26" s="4" t="s">
        <v>319</v>
      </c>
    </row>
    <row r="27" spans="1:5">
      <c r="A27" s="4" t="s">
        <v>320</v>
      </c>
    </row>
    <row r="28" spans="1:5">
      <c r="A28" s="4" t="s">
        <v>317</v>
      </c>
      <c r="B28" s="4" t="s">
        <v>321</v>
      </c>
      <c r="C28" s="4" t="s">
        <v>321</v>
      </c>
    </row>
    <row r="29" spans="1:5">
      <c r="A29" s="4" t="s">
        <v>322</v>
      </c>
    </row>
    <row r="30" spans="1:5">
      <c r="A30" s="4" t="s">
        <v>317</v>
      </c>
      <c r="B30" s="4" t="s">
        <v>323</v>
      </c>
      <c r="C30" s="4" t="s">
        <v>323</v>
      </c>
    </row>
    <row r="31" spans="1:5">
      <c r="A31" s="4" t="s">
        <v>324</v>
      </c>
    </row>
    <row r="32" spans="1:5">
      <c r="A32" s="4" t="s">
        <v>317</v>
      </c>
      <c r="B32" s="4" t="s">
        <v>325</v>
      </c>
      <c r="C32" s="4" t="s">
        <v>326</v>
      </c>
    </row>
    <row r="33" spans="1:5">
      <c r="A33" s="4" t="s">
        <v>327</v>
      </c>
    </row>
    <row r="34" spans="1:5">
      <c r="A34" s="4" t="s">
        <v>317</v>
      </c>
      <c r="B34" s="4" t="s">
        <v>328</v>
      </c>
    </row>
    <row r="35" spans="1:5">
      <c r="A35" s="4" t="s">
        <v>329</v>
      </c>
    </row>
    <row r="36" spans="1:5">
      <c r="A36" s="4" t="s">
        <v>317</v>
      </c>
      <c r="B36" s="4" t="s">
        <v>323</v>
      </c>
      <c r="C36" s="4" t="s">
        <v>323</v>
      </c>
    </row>
    <row r="37" spans="1:5">
      <c r="A37" s="4" t="s">
        <v>330</v>
      </c>
    </row>
    <row r="38" spans="1:5">
      <c r="A38" s="4" t="s">
        <v>317</v>
      </c>
      <c r="B38" s="4" t="s">
        <v>323</v>
      </c>
      <c r="C38" s="4" t="s">
        <v>323</v>
      </c>
    </row>
    <row r="39" spans="1:5">
      <c r="A39" s="4" t="s">
        <v>310</v>
      </c>
      <c r="B39" s="5" t="n">
        <v>2800000</v>
      </c>
      <c r="C39" s="5" t="n">
        <v>2900000</v>
      </c>
    </row>
    <row r="40" spans="1:5">
      <c r="A40" s="4" t="s">
        <v>331</v>
      </c>
    </row>
    <row r="41" spans="1:5">
      <c r="A41" s="4" t="s">
        <v>317</v>
      </c>
      <c r="B41" s="4" t="s">
        <v>323</v>
      </c>
    </row>
    <row r="42" spans="1:5">
      <c r="A42" s="4" t="s">
        <v>332</v>
      </c>
    </row>
    <row r="43" spans="1:5">
      <c r="A43" s="4" t="s">
        <v>333</v>
      </c>
      <c r="B43" s="4" t="s">
        <v>334</v>
      </c>
    </row>
    <row r="44" spans="1:5">
      <c r="A44" s="4" t="s">
        <v>335</v>
      </c>
      <c r="B44" s="4" t="s">
        <v>336</v>
      </c>
    </row>
    <row r="45" spans="1:5">
      <c r="A45" s="4" t="s">
        <v>337</v>
      </c>
      <c r="B45" s="4" t="s">
        <v>338</v>
      </c>
    </row>
    <row r="46" spans="1:5">
      <c r="A46" s="4" t="s">
        <v>309</v>
      </c>
      <c r="D46" s="8" t="n">
        <v>0.28</v>
      </c>
    </row>
    <row r="47" spans="1:5">
      <c r="A47" s="4" t="s">
        <v>339</v>
      </c>
    </row>
    <row r="48" spans="1:5">
      <c r="A48" s="4" t="s">
        <v>333</v>
      </c>
      <c r="B48" s="4" t="s">
        <v>336</v>
      </c>
    </row>
    <row r="49" spans="1:5">
      <c r="A49" s="4" t="s">
        <v>335</v>
      </c>
      <c r="B49" s="4" t="s">
        <v>340</v>
      </c>
    </row>
    <row r="50" spans="1:5">
      <c r="A50" s="4" t="s">
        <v>337</v>
      </c>
      <c r="B50" s="4" t="s">
        <v>341</v>
      </c>
    </row>
    <row r="51" spans="1:5">
      <c r="A51" s="4" t="s">
        <v>309</v>
      </c>
      <c r="D51" s="8" t="n">
        <v>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7</v>
      </c>
    </row>
    <row r="3" spans="1:3">
      <c r="A3" s="4" t="s">
        <v>84</v>
      </c>
      <c r="B3" s="5" t="n">
        <v>28902550</v>
      </c>
      <c r="C3" s="5" t="n">
        <v>29346617</v>
      </c>
    </row>
    <row r="4" spans="1:3">
      <c r="A4" s="4" t="s">
        <v>83</v>
      </c>
      <c r="B4" s="6" t="n">
        <v>986123</v>
      </c>
    </row>
    <row r="5" spans="1:3">
      <c r="A5" s="4" t="s">
        <v>103</v>
      </c>
    </row>
    <row r="6" spans="1:3">
      <c r="A6" s="4" t="s">
        <v>84</v>
      </c>
      <c r="B6" s="6" t="n">
        <v>2066253</v>
      </c>
      <c r="C6" s="6" t="n">
        <v>1582053</v>
      </c>
    </row>
    <row r="7" spans="1:3">
      <c r="A7" s="4" t="s">
        <v>104</v>
      </c>
    </row>
    <row r="8" spans="1:3">
      <c r="A8" s="4" t="s">
        <v>84</v>
      </c>
      <c r="B8" s="5" t="n">
        <v>25850174</v>
      </c>
      <c r="C8" s="5" t="n">
        <v>277645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7</v>
      </c>
    </row>
    <row r="2" spans="1:3">
      <c r="A2" s="4" t="s">
        <v>344</v>
      </c>
      <c r="B2" s="5" t="n">
        <v>168445</v>
      </c>
      <c r="C2" s="5" t="n">
        <v>251867</v>
      </c>
    </row>
    <row r="3" spans="1:3">
      <c r="A3" s="4" t="s">
        <v>345</v>
      </c>
      <c r="B3" s="6" t="n">
        <v>5646713</v>
      </c>
      <c r="C3" s="6" t="n">
        <v>6232687</v>
      </c>
    </row>
    <row r="4" spans="1:3">
      <c r="A4" s="4" t="s">
        <v>346</v>
      </c>
      <c r="B4" s="6" t="n">
        <v>-554258</v>
      </c>
      <c r="C4" s="6" t="n">
        <v>-407151</v>
      </c>
    </row>
    <row r="5" spans="1:3">
      <c r="A5" s="4" t="s">
        <v>347</v>
      </c>
      <c r="B5" s="6" t="n">
        <v>5092455</v>
      </c>
      <c r="C5" s="6" t="n">
        <v>5825536</v>
      </c>
    </row>
    <row r="6" spans="1:3">
      <c r="A6" s="4" t="s">
        <v>348</v>
      </c>
    </row>
    <row r="7" spans="1:3">
      <c r="A7" s="4" t="s">
        <v>345</v>
      </c>
      <c r="B7" s="4" t="s">
        <v>46</v>
      </c>
      <c r="C7" s="6" t="n">
        <v>487086</v>
      </c>
    </row>
    <row r="8" spans="1:3">
      <c r="A8" s="4" t="s">
        <v>349</v>
      </c>
    </row>
    <row r="9" spans="1:3">
      <c r="A9" s="4" t="s">
        <v>345</v>
      </c>
      <c r="B9" s="6" t="n">
        <v>674324</v>
      </c>
      <c r="C9" s="6" t="n">
        <v>645199</v>
      </c>
    </row>
    <row r="10" spans="1:3">
      <c r="A10" s="4" t="s">
        <v>350</v>
      </c>
    </row>
    <row r="11" spans="1:3">
      <c r="A11" s="4" t="s">
        <v>345</v>
      </c>
      <c r="B11" s="5" t="n">
        <v>4972389</v>
      </c>
      <c r="C11" s="5" t="n">
        <v>5100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986123</v>
      </c>
    </row>
    <row r="5" spans="1:3">
      <c r="A5" s="4" t="s">
        <v>84</v>
      </c>
      <c r="B5" s="6" t="n">
        <v>28902550</v>
      </c>
      <c r="C5" s="5" t="n">
        <v>29346617</v>
      </c>
    </row>
    <row r="6" spans="1:3">
      <c r="A6" s="3" t="s">
        <v>85</v>
      </c>
    </row>
    <row r="7" spans="1:3">
      <c r="A7" s="4" t="s">
        <v>83</v>
      </c>
      <c r="B7" s="6" t="n">
        <v>986122</v>
      </c>
      <c r="C7" s="4" t="s">
        <v>46</v>
      </c>
    </row>
    <row r="8" spans="1:3">
      <c r="A8" s="4" t="s">
        <v>86</v>
      </c>
      <c r="B8" s="6" t="n">
        <v>6136459</v>
      </c>
      <c r="C8" s="6" t="n">
        <v>5717179</v>
      </c>
    </row>
    <row r="9" spans="1:3">
      <c r="A9" s="4" t="s">
        <v>87</v>
      </c>
      <c r="B9" s="6" t="n">
        <v>22766091</v>
      </c>
      <c r="C9" s="6" t="n">
        <v>23629438</v>
      </c>
    </row>
    <row r="10" spans="1:3">
      <c r="A10" s="3" t="s">
        <v>88</v>
      </c>
    </row>
    <row r="11" spans="1:3">
      <c r="A11" s="4" t="s">
        <v>89</v>
      </c>
      <c r="B11" s="6" t="n">
        <v>9021403</v>
      </c>
      <c r="C11" s="6" t="n">
        <v>8219387</v>
      </c>
    </row>
    <row r="12" spans="1:3">
      <c r="A12" s="4" t="s">
        <v>90</v>
      </c>
      <c r="B12" s="6" t="n">
        <v>12733389</v>
      </c>
      <c r="C12" s="6" t="n">
        <v>12965920</v>
      </c>
    </row>
    <row r="13" spans="1:3">
      <c r="A13" s="4" t="s">
        <v>91</v>
      </c>
      <c r="B13" s="6" t="n">
        <v>5838158</v>
      </c>
      <c r="C13" s="6" t="n">
        <v>4901170</v>
      </c>
    </row>
    <row r="14" spans="1:3">
      <c r="A14" s="4" t="s">
        <v>92</v>
      </c>
      <c r="B14" s="6" t="n">
        <v>27592950</v>
      </c>
      <c r="C14" s="6" t="n">
        <v>26086477</v>
      </c>
    </row>
    <row r="15" spans="1:3">
      <c r="A15" s="4" t="s">
        <v>93</v>
      </c>
      <c r="B15" s="6" t="n">
        <v>-4826859</v>
      </c>
      <c r="C15" s="6" t="n">
        <v>-2457039</v>
      </c>
    </row>
    <row r="16" spans="1:3">
      <c r="A16" s="4" t="s">
        <v>94</v>
      </c>
      <c r="B16" s="4" t="s">
        <v>46</v>
      </c>
      <c r="C16" s="6" t="n">
        <v>2590361</v>
      </c>
    </row>
    <row r="17" spans="1:3">
      <c r="A17" s="4" t="s">
        <v>95</v>
      </c>
      <c r="B17" s="6" t="n">
        <v>235575</v>
      </c>
      <c r="C17" s="6" t="n">
        <v>-16566</v>
      </c>
    </row>
    <row r="18" spans="1:3">
      <c r="A18" s="4" t="s">
        <v>96</v>
      </c>
      <c r="B18" s="6" t="n">
        <v>-4591284</v>
      </c>
      <c r="C18" s="6" t="n">
        <v>116756</v>
      </c>
    </row>
    <row r="19" spans="1:3">
      <c r="A19" s="4" t="s">
        <v>97</v>
      </c>
      <c r="B19" s="6" t="n">
        <v>-1429400</v>
      </c>
      <c r="C19" s="6" t="n">
        <v>-1434000</v>
      </c>
    </row>
    <row r="20" spans="1:3">
      <c r="A20" s="4" t="s">
        <v>98</v>
      </c>
      <c r="B20" s="5" t="n">
        <v>-6020684</v>
      </c>
      <c r="C20" s="5" t="n">
        <v>-1317244</v>
      </c>
    </row>
    <row r="21" spans="1:3">
      <c r="A21" s="3" t="s">
        <v>99</v>
      </c>
    </row>
    <row r="22" spans="1:3">
      <c r="A22" s="4" t="s">
        <v>100</v>
      </c>
      <c r="B22" s="8" t="n">
        <v>-0.1</v>
      </c>
      <c r="C22" s="8" t="n">
        <v>-0.03</v>
      </c>
    </row>
    <row r="23" spans="1:3">
      <c r="A23" s="4" t="s">
        <v>101</v>
      </c>
      <c r="B23" s="8" t="n">
        <v>-0.1</v>
      </c>
      <c r="C23" s="8" t="n">
        <v>-0.03</v>
      </c>
    </row>
    <row r="24" spans="1:3">
      <c r="A24" s="3" t="s">
        <v>102</v>
      </c>
    </row>
    <row r="25" spans="1:3">
      <c r="A25" s="4" t="s">
        <v>100</v>
      </c>
      <c r="B25" s="6" t="n">
        <v>63051581</v>
      </c>
      <c r="C25" s="6" t="n">
        <v>52082618</v>
      </c>
    </row>
    <row r="26" spans="1:3">
      <c r="A26" s="4" t="s">
        <v>101</v>
      </c>
      <c r="B26" s="6" t="n">
        <v>63051581</v>
      </c>
      <c r="C26" s="6" t="n">
        <v>52082618</v>
      </c>
    </row>
    <row r="27" spans="1:3">
      <c r="A27" s="4" t="s">
        <v>103</v>
      </c>
    </row>
    <row r="28" spans="1:3">
      <c r="A28" s="3" t="s">
        <v>82</v>
      </c>
    </row>
    <row r="29" spans="1:3">
      <c r="A29" s="4" t="s">
        <v>84</v>
      </c>
      <c r="B29" s="5" t="n">
        <v>2066253</v>
      </c>
      <c r="C29" s="5" t="n">
        <v>1582053</v>
      </c>
    </row>
    <row r="30" spans="1:3">
      <c r="A30" s="3" t="s">
        <v>85</v>
      </c>
    </row>
    <row r="31" spans="1:3">
      <c r="A31" s="4" t="s">
        <v>86</v>
      </c>
      <c r="B31" s="6" t="n">
        <v>1411423</v>
      </c>
      <c r="C31" s="6" t="n">
        <v>1788658</v>
      </c>
    </row>
    <row r="32" spans="1:3">
      <c r="A32" s="4" t="s">
        <v>104</v>
      </c>
    </row>
    <row r="33" spans="1:3">
      <c r="A33" s="3" t="s">
        <v>82</v>
      </c>
    </row>
    <row r="34" spans="1:3">
      <c r="A34" s="4" t="s">
        <v>84</v>
      </c>
      <c r="B34" s="6" t="n">
        <v>25850174</v>
      </c>
      <c r="C34" s="6" t="n">
        <v>27764564</v>
      </c>
    </row>
    <row r="35" spans="1:3">
      <c r="A35" s="3" t="s">
        <v>85</v>
      </c>
    </row>
    <row r="36" spans="1:3">
      <c r="A36" s="4" t="s">
        <v>86</v>
      </c>
      <c r="B36" s="5" t="n">
        <v>3738914</v>
      </c>
      <c r="C36" s="5" t="n">
        <v>3928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1</v>
      </c>
      <c r="B1" s="2" t="s">
        <v>2</v>
      </c>
      <c r="C1" s="2" t="s">
        <v>37</v>
      </c>
    </row>
    <row r="2" spans="1:3">
      <c r="A2" s="3" t="s">
        <v>169</v>
      </c>
    </row>
    <row r="3" spans="1:3">
      <c r="A3" s="4" t="s">
        <v>352</v>
      </c>
      <c r="B3" s="5" t="n">
        <v>3063532</v>
      </c>
      <c r="C3" s="5" t="n">
        <v>2686870</v>
      </c>
    </row>
    <row r="4" spans="1:3">
      <c r="A4" s="4" t="s">
        <v>353</v>
      </c>
      <c r="B4" s="6" t="n">
        <v>515262</v>
      </c>
      <c r="C4" s="6" t="n">
        <v>2594</v>
      </c>
    </row>
    <row r="5" spans="1:3">
      <c r="A5" s="4" t="s">
        <v>354</v>
      </c>
      <c r="B5" s="6" t="n">
        <v>2164187</v>
      </c>
      <c r="C5" s="6" t="n">
        <v>2963013</v>
      </c>
    </row>
    <row r="6" spans="1:3">
      <c r="A6" s="4" t="s">
        <v>355</v>
      </c>
      <c r="B6" s="6" t="n">
        <v>-3895451</v>
      </c>
      <c r="C6" s="6" t="n">
        <v>-4460811</v>
      </c>
    </row>
    <row r="7" spans="1:3">
      <c r="A7" s="4" t="s">
        <v>356</v>
      </c>
      <c r="B7" s="5" t="n">
        <v>1847530</v>
      </c>
      <c r="C7" s="5" t="n">
        <v>11916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7</v>
      </c>
    </row>
    <row r="2" spans="1:3">
      <c r="A2" s="3" t="s">
        <v>172</v>
      </c>
    </row>
    <row r="3" spans="1:3">
      <c r="A3" s="4" t="s">
        <v>358</v>
      </c>
      <c r="B3" s="5" t="n">
        <v>640252</v>
      </c>
      <c r="C3" s="5" t="n">
        <v>401972</v>
      </c>
    </row>
    <row r="4" spans="1:3">
      <c r="A4" s="4" t="s">
        <v>359</v>
      </c>
      <c r="B4" s="6" t="n">
        <v>336594</v>
      </c>
      <c r="C4" s="6" t="n">
        <v>304585</v>
      </c>
    </row>
    <row r="5" spans="1:3">
      <c r="A5" s="4" t="s">
        <v>360</v>
      </c>
      <c r="B5" s="6" t="n">
        <v>712179</v>
      </c>
      <c r="C5" s="6" t="n">
        <v>455508</v>
      </c>
    </row>
    <row r="6" spans="1:3">
      <c r="A6" s="4" t="s">
        <v>361</v>
      </c>
      <c r="B6" s="6" t="n">
        <v>1689025</v>
      </c>
      <c r="C6" s="6" t="n">
        <v>1162065</v>
      </c>
    </row>
    <row r="7" spans="1:3">
      <c r="A7" s="4" t="s">
        <v>362</v>
      </c>
      <c r="B7" s="6" t="n">
        <v>-218103</v>
      </c>
      <c r="C7" s="6" t="n">
        <v>-198365</v>
      </c>
    </row>
    <row r="8" spans="1:3">
      <c r="A8" s="4" t="s">
        <v>363</v>
      </c>
      <c r="B8" s="5" t="n">
        <v>1470922</v>
      </c>
      <c r="C8" s="5" t="n">
        <v>963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7</v>
      </c>
    </row>
    <row r="2" spans="1:3">
      <c r="A2" s="4" t="s">
        <v>365</v>
      </c>
      <c r="B2" s="5" t="n">
        <v>8824314</v>
      </c>
      <c r="C2" s="5" t="n">
        <v>9424004</v>
      </c>
    </row>
    <row r="3" spans="1:3">
      <c r="A3" s="4" t="s">
        <v>366</v>
      </c>
      <c r="B3" s="6" t="n">
        <v>-8573871</v>
      </c>
      <c r="C3" s="6" t="n">
        <v>-9080311</v>
      </c>
    </row>
    <row r="4" spans="1:3">
      <c r="A4" s="4" t="s">
        <v>367</v>
      </c>
      <c r="B4" s="6" t="n">
        <v>250443</v>
      </c>
      <c r="C4" s="6" t="n">
        <v>343693</v>
      </c>
    </row>
    <row r="5" spans="1:3">
      <c r="A5" s="4" t="s">
        <v>368</v>
      </c>
    </row>
    <row r="6" spans="1:3">
      <c r="A6" s="4" t="s">
        <v>365</v>
      </c>
      <c r="B6" s="6" t="n">
        <v>6485873</v>
      </c>
      <c r="C6" s="6" t="n">
        <v>6739939</v>
      </c>
    </row>
    <row r="7" spans="1:3">
      <c r="A7" s="4" t="s">
        <v>369</v>
      </c>
    </row>
    <row r="8" spans="1:3">
      <c r="A8" s="4" t="s">
        <v>365</v>
      </c>
      <c r="B8" s="5" t="n">
        <v>2338441</v>
      </c>
      <c r="C8" s="5" t="n">
        <v>26840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0</v>
      </c>
      <c r="B1" s="2" t="s">
        <v>1</v>
      </c>
    </row>
    <row r="2" spans="1:3">
      <c r="B2" s="2" t="s">
        <v>2</v>
      </c>
      <c r="C2" s="2" t="s">
        <v>37</v>
      </c>
    </row>
    <row r="3" spans="1:3">
      <c r="A3" s="3" t="s">
        <v>178</v>
      </c>
    </row>
    <row r="4" spans="1:3">
      <c r="A4" s="4" t="s">
        <v>371</v>
      </c>
      <c r="B4" s="4" t="s">
        <v>46</v>
      </c>
      <c r="C4" s="5" t="n">
        <v>65988</v>
      </c>
    </row>
    <row r="5" spans="1:3">
      <c r="A5" s="4" t="s">
        <v>372</v>
      </c>
      <c r="C5" s="5" t="n">
        <v>934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3</v>
      </c>
      <c r="B1" s="2" t="s">
        <v>2</v>
      </c>
      <c r="C1" s="2" t="s">
        <v>37</v>
      </c>
    </row>
    <row r="2" spans="1:3">
      <c r="A2" s="3" t="s">
        <v>181</v>
      </c>
    </row>
    <row r="3" spans="1:3">
      <c r="A3" s="4" t="s">
        <v>374</v>
      </c>
      <c r="B3" s="5" t="n">
        <v>1421150</v>
      </c>
      <c r="C3" s="5" t="n">
        <v>1491844</v>
      </c>
    </row>
    <row r="4" spans="1:3">
      <c r="A4" s="4" t="s">
        <v>375</v>
      </c>
      <c r="B4" s="6" t="n">
        <v>483879</v>
      </c>
      <c r="C4" s="6" t="n">
        <v>577389</v>
      </c>
    </row>
    <row r="5" spans="1:3">
      <c r="A5" s="4" t="s">
        <v>376</v>
      </c>
      <c r="B5" s="6" t="n">
        <v>141697</v>
      </c>
      <c r="C5" s="6" t="n">
        <v>149464</v>
      </c>
    </row>
    <row r="6" spans="1:3">
      <c r="A6" s="4" t="s">
        <v>377</v>
      </c>
      <c r="B6" s="6" t="n">
        <v>206232</v>
      </c>
      <c r="C6" s="6" t="n">
        <v>192268</v>
      </c>
    </row>
    <row r="7" spans="1:3">
      <c r="A7" s="4" t="s">
        <v>378</v>
      </c>
      <c r="B7" s="6" t="n">
        <v>383342</v>
      </c>
      <c r="C7" s="6" t="n">
        <v>489017</v>
      </c>
    </row>
    <row r="8" spans="1:3">
      <c r="A8" s="4" t="s">
        <v>379</v>
      </c>
      <c r="B8" s="6" t="n">
        <v>340321</v>
      </c>
      <c r="C8" s="6" t="n">
        <v>383960</v>
      </c>
    </row>
    <row r="9" spans="1:3">
      <c r="A9" s="4" t="s">
        <v>380</v>
      </c>
      <c r="B9" s="6" t="n">
        <v>2976621</v>
      </c>
      <c r="C9" s="6" t="n">
        <v>3283942</v>
      </c>
    </row>
    <row r="10" spans="1:3">
      <c r="A10" s="4" t="s">
        <v>381</v>
      </c>
      <c r="B10" s="6" t="n">
        <v>-255517</v>
      </c>
      <c r="C10" s="6" t="n">
        <v>-641461</v>
      </c>
    </row>
    <row r="11" spans="1:3">
      <c r="A11" s="4" t="s">
        <v>382</v>
      </c>
      <c r="B11" s="5" t="n">
        <v>2721104</v>
      </c>
      <c r="C11" s="5" t="n">
        <v>2642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s>
  <sheetData>
    <row r="1" spans="1:5">
      <c r="A1" s="1" t="s">
        <v>383</v>
      </c>
      <c r="B1" s="2" t="s">
        <v>384</v>
      </c>
      <c r="C1" s="2" t="s">
        <v>385</v>
      </c>
      <c r="D1" s="2" t="s">
        <v>2</v>
      </c>
      <c r="E1" s="2" t="s">
        <v>37</v>
      </c>
    </row>
    <row r="2" spans="1:5">
      <c r="A2" s="3" t="s">
        <v>386</v>
      </c>
    </row>
    <row r="3" spans="1:5">
      <c r="A3" s="4" t="s">
        <v>387</v>
      </c>
      <c r="D3" s="5" t="n">
        <v>33800000</v>
      </c>
    </row>
    <row r="4" spans="1:5">
      <c r="A4" s="4" t="s">
        <v>39</v>
      </c>
      <c r="D4" s="6" t="n">
        <v>30182115</v>
      </c>
      <c r="E4" s="5" t="n">
        <v>10796072</v>
      </c>
    </row>
    <row r="5" spans="1:5">
      <c r="A5" s="4" t="s">
        <v>388</v>
      </c>
    </row>
    <row r="6" spans="1:5">
      <c r="A6" s="3" t="s">
        <v>386</v>
      </c>
    </row>
    <row r="7" spans="1:5">
      <c r="A7" s="4" t="s">
        <v>389</v>
      </c>
      <c r="C7" s="5" t="n">
        <v>5000000</v>
      </c>
      <c r="D7" s="4" t="s">
        <v>46</v>
      </c>
      <c r="E7" s="4" t="s">
        <v>46</v>
      </c>
    </row>
    <row r="8" spans="1:5">
      <c r="A8" s="4" t="s">
        <v>390</v>
      </c>
      <c r="B8" s="4" t="s">
        <v>391</v>
      </c>
      <c r="C8" s="4" t="s">
        <v>392</v>
      </c>
    </row>
    <row r="9" spans="1:5">
      <c r="A9" s="4" t="s">
        <v>393</v>
      </c>
      <c r="C9" s="4" t="s">
        <v>394</v>
      </c>
    </row>
    <row r="10" spans="1:5">
      <c r="A10" s="4" t="s">
        <v>395</v>
      </c>
      <c r="C10" s="5" t="n">
        <v>1500000</v>
      </c>
    </row>
    <row r="11" spans="1:5">
      <c r="A11" s="4" t="s">
        <v>396</v>
      </c>
      <c r="D11" s="6" t="n">
        <v>3600000</v>
      </c>
    </row>
    <row r="12" spans="1:5">
      <c r="A12" s="4" t="s">
        <v>397</v>
      </c>
    </row>
    <row r="13" spans="1:5">
      <c r="A13" s="3" t="s">
        <v>386</v>
      </c>
    </row>
    <row r="14" spans="1:5">
      <c r="A14" s="4" t="s">
        <v>398</v>
      </c>
      <c r="C14" s="4" t="s">
        <v>399</v>
      </c>
    </row>
    <row r="15" spans="1:5">
      <c r="A15" s="4" t="s">
        <v>400</v>
      </c>
    </row>
    <row r="16" spans="1:5">
      <c r="A16" s="3" t="s">
        <v>386</v>
      </c>
    </row>
    <row r="17" spans="1:5">
      <c r="A17" s="4" t="s">
        <v>398</v>
      </c>
      <c r="C17" s="4" t="s">
        <v>401</v>
      </c>
    </row>
    <row r="18" spans="1:5">
      <c r="A18" s="4" t="s">
        <v>402</v>
      </c>
    </row>
    <row r="19" spans="1:5">
      <c r="A19" s="3" t="s">
        <v>386</v>
      </c>
    </row>
    <row r="20" spans="1:5">
      <c r="A20" s="4" t="s">
        <v>389</v>
      </c>
      <c r="D20" s="5" t="n">
        <v>5000000</v>
      </c>
    </row>
    <row r="21" spans="1:5">
      <c r="A21" s="4" t="s">
        <v>402</v>
      </c>
    </row>
    <row r="22" spans="1:5">
      <c r="A22" s="3" t="s">
        <v>386</v>
      </c>
    </row>
    <row r="23" spans="1:5">
      <c r="A23" s="4" t="s">
        <v>403</v>
      </c>
      <c r="D23" s="4" t="s">
        <v>404</v>
      </c>
    </row>
    <row r="24" spans="1:5">
      <c r="A24" s="4" t="s">
        <v>405</v>
      </c>
    </row>
    <row r="25" spans="1:5">
      <c r="A25" s="3" t="s">
        <v>386</v>
      </c>
    </row>
    <row r="26" spans="1:5">
      <c r="A26" s="4" t="s">
        <v>398</v>
      </c>
      <c r="D26" s="4" t="s">
        <v>3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06</v>
      </c>
      <c r="B1" s="2" t="s">
        <v>2</v>
      </c>
      <c r="C1" s="2" t="s">
        <v>407</v>
      </c>
      <c r="D1" s="2" t="s">
        <v>37</v>
      </c>
    </row>
    <row r="2" spans="1:4">
      <c r="A2" s="3" t="s">
        <v>408</v>
      </c>
    </row>
    <row r="3" spans="1:4">
      <c r="A3" s="4" t="s">
        <v>409</v>
      </c>
      <c r="B3" s="4" t="s">
        <v>410</v>
      </c>
    </row>
    <row r="4" spans="1:4">
      <c r="A4" s="4" t="s">
        <v>411</v>
      </c>
      <c r="B4" s="4" t="s">
        <v>412</v>
      </c>
    </row>
    <row r="5" spans="1:4">
      <c r="A5" s="4" t="s">
        <v>413</v>
      </c>
      <c r="B5" s="5" t="n">
        <v>4286064</v>
      </c>
      <c r="D5" s="4" t="s">
        <v>46</v>
      </c>
    </row>
    <row r="6" spans="1:4">
      <c r="A6" s="4" t="s">
        <v>414</v>
      </c>
      <c r="B6" s="6" t="n">
        <v>1000000</v>
      </c>
    </row>
    <row r="7" spans="1:4">
      <c r="A7" s="4" t="s">
        <v>415</v>
      </c>
      <c r="B7" s="5" t="n">
        <v>1000000</v>
      </c>
    </row>
    <row r="8" spans="1:4">
      <c r="A8" s="4" t="s">
        <v>416</v>
      </c>
    </row>
    <row r="9" spans="1:4">
      <c r="A9" s="3" t="s">
        <v>408</v>
      </c>
    </row>
    <row r="10" spans="1:4">
      <c r="A10" s="4" t="s">
        <v>413</v>
      </c>
      <c r="C10" s="5" t="n">
        <v>6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187</v>
      </c>
    </row>
    <row r="4" spans="1:2">
      <c r="A4" s="4" t="s">
        <v>419</v>
      </c>
      <c r="B4" s="5" t="n">
        <v>2342344</v>
      </c>
    </row>
    <row r="5" spans="1:2">
      <c r="A5" s="4" t="s">
        <v>420</v>
      </c>
      <c r="B5" s="6" t="n">
        <v>77185</v>
      </c>
    </row>
    <row r="6" spans="1:2">
      <c r="A6" s="4" t="s">
        <v>421</v>
      </c>
      <c r="B6" s="6" t="n">
        <v>-986123</v>
      </c>
    </row>
    <row r="7" spans="1:2">
      <c r="A7" s="4" t="s">
        <v>422</v>
      </c>
      <c r="B7" s="6" t="n">
        <v>1433406</v>
      </c>
    </row>
    <row r="8" spans="1:2">
      <c r="A8" s="4" t="s">
        <v>423</v>
      </c>
      <c r="B8" s="5" t="n">
        <v>24586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18</v>
      </c>
    </row>
    <row r="2" spans="1:2">
      <c r="A2" s="3" t="s">
        <v>187</v>
      </c>
    </row>
    <row r="3" spans="1:2">
      <c r="A3" s="4" t="s">
        <v>425</v>
      </c>
      <c r="B3" s="5" t="n">
        <v>2339810</v>
      </c>
    </row>
    <row r="4" spans="1:2">
      <c r="A4" s="4" t="s">
        <v>426</v>
      </c>
      <c r="B4" s="6" t="n">
        <v>2382661</v>
      </c>
    </row>
    <row r="5" spans="1:2">
      <c r="A5" s="4" t="s">
        <v>427</v>
      </c>
      <c r="B5" s="4" t="s">
        <v>46</v>
      </c>
    </row>
    <row r="6" spans="1:2">
      <c r="A6" s="4" t="s">
        <v>428</v>
      </c>
      <c r="B6" s="6" t="n">
        <v>4722471</v>
      </c>
    </row>
    <row r="7" spans="1:2">
      <c r="A7" s="4" t="s">
        <v>429</v>
      </c>
      <c r="B7" s="6" t="n">
        <v>-384745</v>
      </c>
    </row>
    <row r="8" spans="1:2">
      <c r="A8" s="4" t="s">
        <v>430</v>
      </c>
      <c r="B8" s="5" t="n">
        <v>43377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6"/>
    <col customWidth="1" max="5" min="5" width="30"/>
    <col customWidth="1" max="6" min="6" width="27"/>
    <col customWidth="1" max="7" min="7" width="44"/>
    <col customWidth="1" max="8" min="8" width="37"/>
  </cols>
  <sheetData>
    <row r="1" spans="1:8">
      <c r="A1" s="1" t="s">
        <v>431</v>
      </c>
      <c r="B1" s="2" t="s">
        <v>432</v>
      </c>
      <c r="C1" s="2" t="s">
        <v>433</v>
      </c>
      <c r="D1" s="2" t="s">
        <v>434</v>
      </c>
      <c r="E1" s="2" t="s">
        <v>435</v>
      </c>
      <c r="F1" s="2" t="s">
        <v>436</v>
      </c>
      <c r="G1" s="2" t="s">
        <v>437</v>
      </c>
      <c r="H1" s="2" t="s">
        <v>438</v>
      </c>
    </row>
    <row r="2" spans="1:8">
      <c r="A2" s="3" t="s">
        <v>439</v>
      </c>
    </row>
    <row r="3" spans="1:8">
      <c r="A3" s="4" t="s">
        <v>440</v>
      </c>
      <c r="G3" s="6" t="n">
        <v>1</v>
      </c>
    </row>
    <row r="4" spans="1:8">
      <c r="A4" s="4" t="s">
        <v>441</v>
      </c>
      <c r="G4" s="4" t="s">
        <v>46</v>
      </c>
    </row>
    <row r="5" spans="1:8">
      <c r="A5" s="4" t="s">
        <v>442</v>
      </c>
      <c r="G5" s="4" t="s">
        <v>46</v>
      </c>
    </row>
    <row r="6" spans="1:8">
      <c r="A6" s="4" t="s">
        <v>77</v>
      </c>
      <c r="G6" s="7" t="n">
        <v>0.001</v>
      </c>
      <c r="H6" s="7" t="n">
        <v>0.001</v>
      </c>
    </row>
    <row r="7" spans="1:8">
      <c r="A7" s="4" t="s">
        <v>443</v>
      </c>
      <c r="G7" s="9" t="n">
        <v>0.001</v>
      </c>
      <c r="H7" s="7" t="n">
        <v>0.001</v>
      </c>
    </row>
    <row r="8" spans="1:8">
      <c r="A8" s="4" t="s">
        <v>309</v>
      </c>
      <c r="G8" s="8" t="n">
        <v>0.7</v>
      </c>
    </row>
    <row r="9" spans="1:8">
      <c r="A9" s="4" t="s">
        <v>444</v>
      </c>
      <c r="G9" s="4" t="s">
        <v>445</v>
      </c>
    </row>
    <row r="10" spans="1:8">
      <c r="A10" s="4" t="s">
        <v>446</v>
      </c>
      <c r="G10" s="4" t="s">
        <v>46</v>
      </c>
      <c r="H10" s="5" t="n">
        <v>9864697</v>
      </c>
    </row>
    <row r="11" spans="1:8">
      <c r="A11" s="4" t="s">
        <v>447</v>
      </c>
      <c r="G11" s="6" t="n">
        <v>35791927</v>
      </c>
    </row>
    <row r="12" spans="1:8">
      <c r="A12" s="4" t="s">
        <v>448</v>
      </c>
      <c r="G12" s="5" t="n">
        <v>27000000</v>
      </c>
    </row>
    <row r="13" spans="1:8">
      <c r="A13" s="4" t="s">
        <v>449</v>
      </c>
      <c r="G13" s="6" t="n">
        <v>1857599</v>
      </c>
      <c r="H13" s="6" t="n">
        <v>1165086</v>
      </c>
    </row>
    <row r="14" spans="1:8">
      <c r="A14" s="4" t="s">
        <v>450</v>
      </c>
      <c r="G14" s="5" t="n">
        <v>1600000</v>
      </c>
    </row>
    <row r="15" spans="1:8">
      <c r="A15" s="4" t="s">
        <v>451</v>
      </c>
      <c r="G15" s="4" t="s">
        <v>341</v>
      </c>
    </row>
    <row r="16" spans="1:8">
      <c r="A16" s="4" t="s">
        <v>452</v>
      </c>
      <c r="G16" s="6" t="n">
        <v>55532811</v>
      </c>
      <c r="H16" s="6" t="n">
        <v>53465467</v>
      </c>
    </row>
    <row r="17" spans="1:8">
      <c r="A17" s="4" t="s">
        <v>453</v>
      </c>
    </row>
    <row r="18" spans="1:8">
      <c r="A18" s="3" t="s">
        <v>439</v>
      </c>
    </row>
    <row r="19" spans="1:8">
      <c r="A19" s="4" t="s">
        <v>454</v>
      </c>
      <c r="G19" s="4" t="s">
        <v>455</v>
      </c>
    </row>
    <row r="20" spans="1:8">
      <c r="A20" s="4" t="s">
        <v>456</v>
      </c>
    </row>
    <row r="21" spans="1:8">
      <c r="A21" s="3" t="s">
        <v>439</v>
      </c>
    </row>
    <row r="22" spans="1:8">
      <c r="A22" s="4" t="s">
        <v>457</v>
      </c>
      <c r="G22" s="4" t="s">
        <v>412</v>
      </c>
    </row>
    <row r="23" spans="1:8">
      <c r="A23" s="4" t="s">
        <v>458</v>
      </c>
    </row>
    <row r="24" spans="1:8">
      <c r="A24" s="3" t="s">
        <v>439</v>
      </c>
    </row>
    <row r="25" spans="1:8">
      <c r="A25" s="4" t="s">
        <v>459</v>
      </c>
      <c r="G25" s="4" t="s">
        <v>336</v>
      </c>
    </row>
    <row r="26" spans="1:8">
      <c r="A26" s="4" t="s">
        <v>460</v>
      </c>
      <c r="G26" s="4" t="s">
        <v>461</v>
      </c>
    </row>
    <row r="27" spans="1:8">
      <c r="A27" s="4" t="s">
        <v>462</v>
      </c>
      <c r="G27" s="4" t="s">
        <v>463</v>
      </c>
    </row>
    <row r="28" spans="1:8">
      <c r="A28" s="4" t="s">
        <v>457</v>
      </c>
      <c r="G28" s="4" t="s">
        <v>334</v>
      </c>
    </row>
    <row r="29" spans="1:8">
      <c r="A29" s="4" t="s">
        <v>464</v>
      </c>
    </row>
    <row r="30" spans="1:8">
      <c r="A30" s="3" t="s">
        <v>439</v>
      </c>
    </row>
    <row r="31" spans="1:8">
      <c r="A31" s="4" t="s">
        <v>459</v>
      </c>
      <c r="G31" s="4" t="s">
        <v>336</v>
      </c>
    </row>
    <row r="32" spans="1:8">
      <c r="A32" s="4" t="s">
        <v>460</v>
      </c>
      <c r="G32" s="4" t="s">
        <v>461</v>
      </c>
    </row>
    <row r="33" spans="1:8">
      <c r="A33" s="4" t="s">
        <v>465</v>
      </c>
    </row>
    <row r="34" spans="1:8">
      <c r="A34" s="3" t="s">
        <v>439</v>
      </c>
    </row>
    <row r="35" spans="1:8">
      <c r="A35" s="4" t="s">
        <v>459</v>
      </c>
      <c r="G35" s="4" t="s">
        <v>336</v>
      </c>
    </row>
    <row r="36" spans="1:8">
      <c r="A36" s="4" t="s">
        <v>462</v>
      </c>
      <c r="G36" s="4" t="s">
        <v>463</v>
      </c>
    </row>
    <row r="37" spans="1:8">
      <c r="A37" s="4" t="s">
        <v>457</v>
      </c>
      <c r="G37" s="4" t="s">
        <v>334</v>
      </c>
    </row>
    <row r="38" spans="1:8">
      <c r="A38" s="4" t="s">
        <v>466</v>
      </c>
    </row>
    <row r="39" spans="1:8">
      <c r="A39" s="3" t="s">
        <v>439</v>
      </c>
    </row>
    <row r="40" spans="1:8">
      <c r="A40" s="4" t="s">
        <v>457</v>
      </c>
      <c r="G40" s="4" t="s">
        <v>334</v>
      </c>
    </row>
    <row r="41" spans="1:8">
      <c r="A41" s="4" t="s">
        <v>467</v>
      </c>
    </row>
    <row r="42" spans="1:8">
      <c r="A42" s="3" t="s">
        <v>439</v>
      </c>
    </row>
    <row r="43" spans="1:8">
      <c r="A43" s="4" t="s">
        <v>457</v>
      </c>
      <c r="G43" s="4" t="s">
        <v>341</v>
      </c>
    </row>
    <row r="44" spans="1:8">
      <c r="A44" s="4" t="s">
        <v>468</v>
      </c>
      <c r="G44" s="8" t="n">
        <v>5.29</v>
      </c>
    </row>
    <row r="45" spans="1:8">
      <c r="A45" s="4" t="s">
        <v>469</v>
      </c>
      <c r="G45" s="5" t="n">
        <v>4400000</v>
      </c>
    </row>
    <row r="46" spans="1:8">
      <c r="A46" s="4" t="s">
        <v>470</v>
      </c>
      <c r="G46" s="5" t="n">
        <v>300000</v>
      </c>
    </row>
    <row r="47" spans="1:8">
      <c r="A47" s="4" t="s">
        <v>471</v>
      </c>
    </row>
    <row r="48" spans="1:8">
      <c r="A48" s="3" t="s">
        <v>439</v>
      </c>
    </row>
    <row r="49" spans="1:8">
      <c r="A49" s="4" t="s">
        <v>472</v>
      </c>
      <c r="G49" s="4" t="s">
        <v>473</v>
      </c>
    </row>
    <row r="50" spans="1:8">
      <c r="A50" s="4" t="s">
        <v>449</v>
      </c>
      <c r="G50" s="6" t="n">
        <v>1857599</v>
      </c>
    </row>
    <row r="51" spans="1:8">
      <c r="A51" s="4" t="s">
        <v>474</v>
      </c>
      <c r="G51" s="6" t="n">
        <v>523982</v>
      </c>
    </row>
    <row r="52" spans="1:8">
      <c r="A52" s="4" t="s">
        <v>475</v>
      </c>
      <c r="G52" s="8" t="n">
        <v>3.54</v>
      </c>
    </row>
    <row r="53" spans="1:8">
      <c r="A53" s="4" t="s">
        <v>476</v>
      </c>
      <c r="G53" s="4" t="s">
        <v>477</v>
      </c>
    </row>
    <row r="54" spans="1:8">
      <c r="A54" s="4" t="s">
        <v>478</v>
      </c>
      <c r="G54" s="5" t="n">
        <v>6600000</v>
      </c>
      <c r="H54" s="5" t="n">
        <v>300000</v>
      </c>
    </row>
    <row r="55" spans="1:8">
      <c r="A55" s="4" t="s">
        <v>468</v>
      </c>
      <c r="G55" s="8" t="n">
        <v>5.29</v>
      </c>
      <c r="H55" s="8" t="n">
        <v>1.08</v>
      </c>
    </row>
    <row r="56" spans="1:8">
      <c r="A56" s="4" t="s">
        <v>479</v>
      </c>
      <c r="G56" s="6" t="n">
        <v>494137</v>
      </c>
      <c r="H56" s="4" t="s">
        <v>46</v>
      </c>
    </row>
    <row r="57" spans="1:8">
      <c r="A57" s="4" t="s">
        <v>480</v>
      </c>
      <c r="G57" s="8" t="n">
        <v>2.12</v>
      </c>
      <c r="H57" s="8" t="n">
        <v>0.76</v>
      </c>
    </row>
    <row r="58" spans="1:8">
      <c r="A58" s="4" t="s">
        <v>481</v>
      </c>
    </row>
    <row r="59" spans="1:8">
      <c r="A59" s="3" t="s">
        <v>439</v>
      </c>
    </row>
    <row r="60" spans="1:8">
      <c r="A60" s="4" t="s">
        <v>482</v>
      </c>
      <c r="D60" s="6" t="n">
        <v>250000</v>
      </c>
      <c r="F60" s="6" t="n">
        <v>250000</v>
      </c>
    </row>
    <row r="61" spans="1:8">
      <c r="A61" s="4" t="s">
        <v>483</v>
      </c>
      <c r="D61" s="4" t="s">
        <v>484</v>
      </c>
      <c r="F61" s="4" t="s">
        <v>484</v>
      </c>
    </row>
    <row r="62" spans="1:8">
      <c r="A62" s="4" t="s">
        <v>485</v>
      </c>
      <c r="D62" s="4" t="s">
        <v>486</v>
      </c>
      <c r="F62" s="4" t="s">
        <v>486</v>
      </c>
    </row>
    <row r="63" spans="1:8">
      <c r="A63" s="4" t="s">
        <v>487</v>
      </c>
      <c r="D63" s="5" t="n">
        <v>25000</v>
      </c>
      <c r="F63" s="5" t="n">
        <v>25000</v>
      </c>
    </row>
    <row r="64" spans="1:8">
      <c r="A64" s="4" t="s">
        <v>488</v>
      </c>
      <c r="D64" s="4" t="s">
        <v>489</v>
      </c>
      <c r="F64" s="4" t="s">
        <v>489</v>
      </c>
    </row>
    <row r="65" spans="1:8">
      <c r="A65" s="4" t="s">
        <v>452</v>
      </c>
      <c r="G65" s="6" t="n">
        <v>261603</v>
      </c>
    </row>
    <row r="66" spans="1:8">
      <c r="A66" s="4" t="s">
        <v>339</v>
      </c>
    </row>
    <row r="67" spans="1:8">
      <c r="A67" s="3" t="s">
        <v>439</v>
      </c>
    </row>
    <row r="68" spans="1:8">
      <c r="A68" s="4" t="s">
        <v>309</v>
      </c>
      <c r="C68" s="8" t="n">
        <v>0.7</v>
      </c>
    </row>
    <row r="69" spans="1:8">
      <c r="A69" s="4" t="s">
        <v>490</v>
      </c>
    </row>
    <row r="70" spans="1:8">
      <c r="A70" s="3" t="s">
        <v>439</v>
      </c>
    </row>
    <row r="71" spans="1:8">
      <c r="A71" s="4" t="s">
        <v>457</v>
      </c>
      <c r="G71" s="4" t="s">
        <v>491</v>
      </c>
    </row>
    <row r="72" spans="1:8">
      <c r="A72" s="4" t="s">
        <v>492</v>
      </c>
    </row>
    <row r="73" spans="1:8">
      <c r="A73" s="3" t="s">
        <v>439</v>
      </c>
    </row>
    <row r="74" spans="1:8">
      <c r="A74" s="4" t="s">
        <v>493</v>
      </c>
      <c r="G74" s="5" t="n">
        <v>400000</v>
      </c>
      <c r="H74" s="5" t="n">
        <v>100000</v>
      </c>
    </row>
    <row r="75" spans="1:8">
      <c r="A75" s="4" t="s">
        <v>332</v>
      </c>
    </row>
    <row r="76" spans="1:8">
      <c r="A76" s="3" t="s">
        <v>439</v>
      </c>
    </row>
    <row r="77" spans="1:8">
      <c r="A77" s="4" t="s">
        <v>309</v>
      </c>
      <c r="C77" s="8" t="n">
        <v>0.28</v>
      </c>
    </row>
    <row r="78" spans="1:8">
      <c r="A78" s="4" t="s">
        <v>494</v>
      </c>
    </row>
    <row r="79" spans="1:8">
      <c r="A79" s="3" t="s">
        <v>439</v>
      </c>
    </row>
    <row r="80" spans="1:8">
      <c r="A80" s="4" t="s">
        <v>457</v>
      </c>
      <c r="G80" s="4" t="s">
        <v>338</v>
      </c>
    </row>
    <row r="81" spans="1:8">
      <c r="A81" s="4" t="s">
        <v>311</v>
      </c>
    </row>
    <row r="82" spans="1:8">
      <c r="A82" s="3" t="s">
        <v>439</v>
      </c>
    </row>
    <row r="83" spans="1:8">
      <c r="A83" s="4" t="s">
        <v>443</v>
      </c>
      <c r="E83" s="5" t="n">
        <v>1000</v>
      </c>
    </row>
    <row r="84" spans="1:8">
      <c r="A84" s="4" t="s">
        <v>495</v>
      </c>
      <c r="E84" s="6" t="n">
        <v>24000</v>
      </c>
    </row>
    <row r="85" spans="1:8">
      <c r="A85" s="4" t="s">
        <v>496</v>
      </c>
      <c r="E85" s="7" t="n">
        <v>0.001</v>
      </c>
    </row>
    <row r="86" spans="1:8">
      <c r="A86" s="4" t="s">
        <v>497</v>
      </c>
      <c r="E86" s="8" t="n">
        <v>0.65</v>
      </c>
    </row>
    <row r="87" spans="1:8">
      <c r="A87" s="4" t="s">
        <v>498</v>
      </c>
      <c r="E87" s="6" t="n">
        <v>36923078</v>
      </c>
    </row>
    <row r="88" spans="1:8">
      <c r="A88" s="4" t="s">
        <v>499</v>
      </c>
      <c r="E88" s="4" t="s">
        <v>500</v>
      </c>
    </row>
    <row r="89" spans="1:8">
      <c r="A89" s="4" t="s">
        <v>501</v>
      </c>
      <c r="E89" s="4" t="s">
        <v>502</v>
      </c>
    </row>
    <row r="90" spans="1:8">
      <c r="A90" s="4" t="s">
        <v>452</v>
      </c>
      <c r="G90" s="6" t="n">
        <v>46398904</v>
      </c>
      <c r="H90" s="6" t="n">
        <v>47844562</v>
      </c>
    </row>
    <row r="91" spans="1:8">
      <c r="A91" s="4" t="s">
        <v>313</v>
      </c>
    </row>
    <row r="92" spans="1:8">
      <c r="A92" s="3" t="s">
        <v>439</v>
      </c>
    </row>
    <row r="93" spans="1:8">
      <c r="A93" s="4" t="s">
        <v>309</v>
      </c>
      <c r="G93" s="8" t="n">
        <v>0.7</v>
      </c>
    </row>
    <row r="94" spans="1:8">
      <c r="A94" s="4" t="s">
        <v>446</v>
      </c>
      <c r="C94" s="5" t="n">
        <v>10000000</v>
      </c>
    </row>
    <row r="95" spans="1:8">
      <c r="A95" s="4" t="s">
        <v>452</v>
      </c>
      <c r="G95" s="6" t="n">
        <v>46155</v>
      </c>
      <c r="H95" s="6" t="n">
        <v>1131151</v>
      </c>
    </row>
    <row r="96" spans="1:8">
      <c r="A96" s="4" t="s">
        <v>503</v>
      </c>
    </row>
    <row r="97" spans="1:8">
      <c r="A97" s="3" t="s">
        <v>439</v>
      </c>
    </row>
    <row r="98" spans="1:8">
      <c r="A98" s="4" t="s">
        <v>504</v>
      </c>
      <c r="B98" s="5" t="n">
        <v>23100000</v>
      </c>
    </row>
    <row r="99" spans="1:8">
      <c r="A99" s="4" t="s">
        <v>505</v>
      </c>
    </row>
    <row r="100" spans="1:8">
      <c r="A100" s="3" t="s">
        <v>439</v>
      </c>
    </row>
    <row r="101" spans="1:8">
      <c r="A101" s="4" t="s">
        <v>506</v>
      </c>
      <c r="B101" s="6" t="n">
        <v>6585000</v>
      </c>
    </row>
    <row r="102" spans="1:8">
      <c r="A102" s="4" t="s">
        <v>77</v>
      </c>
      <c r="B102" s="7" t="n">
        <v>0.001</v>
      </c>
    </row>
    <row r="103" spans="1:8">
      <c r="A103" s="4" t="s">
        <v>507</v>
      </c>
      <c r="B103" s="8" t="n">
        <v>2.05</v>
      </c>
    </row>
    <row r="104" spans="1:8">
      <c r="A104" s="4" t="s">
        <v>508</v>
      </c>
    </row>
    <row r="105" spans="1:8">
      <c r="A105" s="3" t="s">
        <v>439</v>
      </c>
    </row>
    <row r="106" spans="1:8">
      <c r="A106" s="4" t="s">
        <v>506</v>
      </c>
      <c r="B106" s="6" t="n">
        <v>5610121</v>
      </c>
    </row>
    <row r="107" spans="1:8">
      <c r="A107" s="4" t="s">
        <v>443</v>
      </c>
      <c r="B107" s="7" t="n">
        <v>0.001</v>
      </c>
    </row>
    <row r="108" spans="1:8">
      <c r="A108" s="4" t="s">
        <v>509</v>
      </c>
      <c r="B108" s="8" t="n">
        <v>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7"/>
    <col customWidth="1" max="2" min="2" width="80"/>
    <col customWidth="1" max="3" min="3" width="58"/>
    <col customWidth="1" max="4" min="4" width="46"/>
    <col customWidth="1" max="5" min="5" width="22"/>
    <col customWidth="1" max="6" min="6" width="36"/>
    <col customWidth="1" max="7" min="7" width="24"/>
    <col customWidth="1" max="8" min="8" width="29"/>
    <col customWidth="1" max="9" min="9" width="13"/>
  </cols>
  <sheetData>
    <row r="1" spans="1:9">
      <c r="A1" s="1" t="s">
        <v>105</v>
      </c>
      <c r="C1" s="2" t="s">
        <v>106</v>
      </c>
      <c r="D1" s="2" t="s">
        <v>107</v>
      </c>
      <c r="E1" s="2" t="s">
        <v>108</v>
      </c>
      <c r="F1" s="2" t="s">
        <v>109</v>
      </c>
      <c r="G1" s="2" t="s">
        <v>110</v>
      </c>
      <c r="H1" s="2" t="s">
        <v>111</v>
      </c>
      <c r="I1" s="2" t="s">
        <v>112</v>
      </c>
    </row>
    <row r="2" spans="1:9">
      <c r="A2" s="4" t="s">
        <v>113</v>
      </c>
      <c r="C2" s="5" t="n">
        <v>5960475</v>
      </c>
      <c r="D2" s="4" t="s">
        <v>46</v>
      </c>
      <c r="E2" s="5" t="n">
        <v>22806</v>
      </c>
      <c r="F2" s="5" t="n">
        <v>450748403</v>
      </c>
      <c r="G2" s="5" t="n">
        <v>-205999</v>
      </c>
      <c r="H2" s="5" t="n">
        <v>-477132808</v>
      </c>
      <c r="I2" s="5" t="n">
        <v>-26567598</v>
      </c>
    </row>
    <row r="3" spans="1:9">
      <c r="A3" s="4" t="s">
        <v>114</v>
      </c>
      <c r="C3" s="6" t="n">
        <v>23900</v>
      </c>
      <c r="D3" s="4" t="s">
        <v>46</v>
      </c>
      <c r="E3" s="6" t="n">
        <v>22805731</v>
      </c>
    </row>
    <row r="4" spans="1:9">
      <c r="A4" s="4" t="s">
        <v>115</v>
      </c>
      <c r="E4" s="5" t="n">
        <v>35793</v>
      </c>
      <c r="F4" s="6" t="n">
        <v>26813524</v>
      </c>
      <c r="I4" s="6" t="n">
        <v>26849317</v>
      </c>
    </row>
    <row r="5" spans="1:9">
      <c r="A5" s="4" t="s">
        <v>116</v>
      </c>
      <c r="E5" s="6" t="n">
        <v>35792593</v>
      </c>
    </row>
    <row r="6" spans="1:9">
      <c r="A6" s="4" t="s">
        <v>117</v>
      </c>
      <c r="D6" s="4" t="s">
        <v>46</v>
      </c>
      <c r="F6" s="6" t="n">
        <v>561115</v>
      </c>
      <c r="I6" s="6" t="n">
        <v>561115</v>
      </c>
    </row>
    <row r="7" spans="1:9">
      <c r="A7" s="4" t="s">
        <v>118</v>
      </c>
      <c r="E7" s="5" t="n">
        <v>385</v>
      </c>
      <c r="F7" s="6" t="n">
        <v>-385</v>
      </c>
      <c r="I7" s="6" t="n">
        <v>0</v>
      </c>
    </row>
    <row r="8" spans="1:9">
      <c r="A8" s="4" t="s">
        <v>119</v>
      </c>
      <c r="E8" s="6" t="n">
        <v>385606</v>
      </c>
    </row>
    <row r="9" spans="1:9">
      <c r="A9" s="4" t="s">
        <v>120</v>
      </c>
      <c r="H9" s="6" t="n">
        <v>116756</v>
      </c>
      <c r="I9" s="6" t="n">
        <v>116756</v>
      </c>
    </row>
    <row r="10" spans="1:9">
      <c r="A10" s="4" t="s">
        <v>121</v>
      </c>
      <c r="E10" s="5" t="n">
        <v>74</v>
      </c>
      <c r="F10" s="6" t="n">
        <v>56917</v>
      </c>
      <c r="I10" s="6" t="n">
        <v>56991</v>
      </c>
    </row>
    <row r="11" spans="1:9">
      <c r="A11" s="4" t="s">
        <v>122</v>
      </c>
      <c r="E11" s="6" t="n">
        <v>74367</v>
      </c>
    </row>
    <row r="12" spans="1:9">
      <c r="A12" s="4" t="s">
        <v>123</v>
      </c>
      <c r="B12" s="4" t="s">
        <v>124</v>
      </c>
      <c r="H12" s="6" t="n">
        <v>294562</v>
      </c>
      <c r="I12" s="6" t="n">
        <v>294562</v>
      </c>
    </row>
    <row r="13" spans="1:9">
      <c r="A13" s="4" t="s">
        <v>125</v>
      </c>
      <c r="C13" s="5" t="n">
        <v>5960475</v>
      </c>
      <c r="D13" s="4" t="s">
        <v>46</v>
      </c>
      <c r="E13" s="5" t="n">
        <v>59058</v>
      </c>
      <c r="F13" s="6" t="n">
        <v>478179574</v>
      </c>
      <c r="G13" s="5" t="n">
        <v>-205999</v>
      </c>
      <c r="H13" s="6" t="n">
        <v>-476721490</v>
      </c>
      <c r="I13" s="6" t="n">
        <v>1311143</v>
      </c>
    </row>
    <row r="14" spans="1:9">
      <c r="A14" s="4" t="s">
        <v>126</v>
      </c>
      <c r="C14" s="6" t="n">
        <v>23900</v>
      </c>
      <c r="D14" s="4" t="s">
        <v>46</v>
      </c>
      <c r="E14" s="6" t="n">
        <v>59058297</v>
      </c>
    </row>
    <row r="15" spans="1:9">
      <c r="A15" s="4" t="s">
        <v>115</v>
      </c>
      <c r="E15" s="5" t="n">
        <v>7779</v>
      </c>
      <c r="F15" s="6" t="n">
        <v>13312405</v>
      </c>
      <c r="I15" s="6" t="n">
        <v>13320184</v>
      </c>
    </row>
    <row r="16" spans="1:9">
      <c r="A16" s="4" t="s">
        <v>116</v>
      </c>
      <c r="E16" s="6" t="n">
        <v>7778806</v>
      </c>
    </row>
    <row r="17" spans="1:9">
      <c r="A17" s="4" t="s">
        <v>117</v>
      </c>
      <c r="E17" s="5" t="n">
        <v>207</v>
      </c>
      <c r="F17" s="6" t="n">
        <v>1811877</v>
      </c>
      <c r="I17" s="6" t="n">
        <v>1812084</v>
      </c>
    </row>
    <row r="18" spans="1:9">
      <c r="A18" s="4" t="s">
        <v>127</v>
      </c>
      <c r="E18" s="6" t="n">
        <v>207212</v>
      </c>
    </row>
    <row r="19" spans="1:9">
      <c r="A19" s="4" t="s">
        <v>120</v>
      </c>
      <c r="H19" s="5" t="n">
        <v>-4591284</v>
      </c>
      <c r="I19" s="6" t="n">
        <v>-4591284</v>
      </c>
    </row>
    <row r="20" spans="1:9">
      <c r="A20" s="4" t="s">
        <v>121</v>
      </c>
      <c r="E20" s="5" t="n">
        <v>40</v>
      </c>
      <c r="F20" s="6" t="n">
        <v>80017</v>
      </c>
      <c r="I20" s="6" t="n">
        <v>80057</v>
      </c>
    </row>
    <row r="21" spans="1:9">
      <c r="A21" s="4" t="s">
        <v>122</v>
      </c>
      <c r="E21" s="6" t="n">
        <v>39648</v>
      </c>
    </row>
    <row r="22" spans="1:9">
      <c r="A22" s="4" t="s">
        <v>128</v>
      </c>
      <c r="D22" s="5" t="n">
        <v>5610</v>
      </c>
      <c r="F22" s="6" t="n">
        <v>10626328</v>
      </c>
      <c r="I22" s="6" t="n">
        <v>10631938</v>
      </c>
    </row>
    <row r="23" spans="1:9">
      <c r="A23" s="4" t="s">
        <v>129</v>
      </c>
      <c r="D23" s="6" t="n">
        <v>5610121</v>
      </c>
    </row>
    <row r="24" spans="1:9">
      <c r="A24" s="4" t="s">
        <v>130</v>
      </c>
      <c r="C24" s="5" t="n">
        <v>-202285</v>
      </c>
      <c r="E24" s="5" t="n">
        <v>1446</v>
      </c>
      <c r="F24" s="5" t="n">
        <v>200839</v>
      </c>
      <c r="I24" s="5" t="n">
        <v>202285</v>
      </c>
    </row>
    <row r="25" spans="1:9">
      <c r="A25" s="4" t="s">
        <v>131</v>
      </c>
      <c r="C25" s="6" t="n">
        <v>-790</v>
      </c>
      <c r="E25" s="6" t="n">
        <v>1445660</v>
      </c>
      <c r="F25" s="4" t="s">
        <v>46</v>
      </c>
      <c r="G25" s="4" t="s">
        <v>46</v>
      </c>
      <c r="H25" s="4" t="s">
        <v>46</v>
      </c>
      <c r="I25" s="4" t="s">
        <v>46</v>
      </c>
    </row>
    <row r="26" spans="1:9">
      <c r="A26" s="4" t="s">
        <v>132</v>
      </c>
      <c r="C26" s="5" t="n">
        <v>5758190</v>
      </c>
      <c r="D26" s="5" t="n">
        <v>5610</v>
      </c>
      <c r="E26" s="5" t="n">
        <v>68530</v>
      </c>
      <c r="F26" s="5" t="n">
        <v>504211040</v>
      </c>
      <c r="G26" s="5" t="n">
        <v>-205999</v>
      </c>
      <c r="H26" s="5" t="n">
        <v>-481312774</v>
      </c>
      <c r="I26" s="5" t="n">
        <v>22766407</v>
      </c>
    </row>
    <row r="27" spans="1:9">
      <c r="A27" s="4" t="s">
        <v>133</v>
      </c>
      <c r="C27" s="6" t="n">
        <v>23110</v>
      </c>
      <c r="D27" s="6" t="n">
        <v>5610121</v>
      </c>
      <c r="E27" s="6" t="n">
        <v>68529623</v>
      </c>
    </row>
    <row r="28" spans="1:9"/>
    <row r="29" spans="1:9">
      <c r="A29" s="4" t="s">
        <v>124</v>
      </c>
      <c r="B29" s="4" t="s">
        <v>134</v>
      </c>
    </row>
  </sheetData>
  <mergeCells count="3">
    <mergeCell ref="A1:B1"/>
    <mergeCell ref="A28:H28"/>
    <mergeCell ref="B29:H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7</v>
      </c>
    </row>
    <row r="2" spans="1:3">
      <c r="A2" s="3" t="s">
        <v>511</v>
      </c>
    </row>
    <row r="3" spans="1:3">
      <c r="A3" s="4" t="s">
        <v>512</v>
      </c>
      <c r="B3" s="6" t="n">
        <v>55532811</v>
      </c>
      <c r="C3" s="6" t="n">
        <v>53465467</v>
      </c>
    </row>
    <row r="4" spans="1:3">
      <c r="A4" s="4" t="s">
        <v>513</v>
      </c>
    </row>
    <row r="5" spans="1:3">
      <c r="A5" s="3" t="s">
        <v>511</v>
      </c>
    </row>
    <row r="6" spans="1:3">
      <c r="A6" s="4" t="s">
        <v>512</v>
      </c>
      <c r="B6" s="6" t="n">
        <v>3216028</v>
      </c>
      <c r="C6" s="6" t="n">
        <v>4438503</v>
      </c>
    </row>
    <row r="7" spans="1:3">
      <c r="A7" s="4" t="s">
        <v>514</v>
      </c>
    </row>
    <row r="8" spans="1:3">
      <c r="A8" s="3" t="s">
        <v>511</v>
      </c>
    </row>
    <row r="9" spans="1:3">
      <c r="A9" s="4" t="s">
        <v>512</v>
      </c>
      <c r="B9" s="6" t="n">
        <v>261603</v>
      </c>
      <c r="C9" s="6" t="n">
        <v>51251</v>
      </c>
    </row>
    <row r="10" spans="1:3">
      <c r="A10" s="4" t="s">
        <v>311</v>
      </c>
    </row>
    <row r="11" spans="1:3">
      <c r="A11" s="3" t="s">
        <v>511</v>
      </c>
    </row>
    <row r="12" spans="1:3">
      <c r="A12" s="4" t="s">
        <v>512</v>
      </c>
      <c r="B12" s="6" t="n">
        <v>46398904</v>
      </c>
      <c r="C12" s="6" t="n">
        <v>47844562</v>
      </c>
    </row>
    <row r="13" spans="1:3">
      <c r="A13" s="4" t="s">
        <v>312</v>
      </c>
    </row>
    <row r="14" spans="1:3">
      <c r="A14" s="3" t="s">
        <v>511</v>
      </c>
    </row>
    <row r="15" spans="1:3">
      <c r="A15" s="4" t="s">
        <v>512</v>
      </c>
      <c r="B15" s="6" t="n">
        <v>5610121</v>
      </c>
      <c r="C15" s="4" t="s">
        <v>46</v>
      </c>
    </row>
    <row r="16" spans="1:3">
      <c r="A16" s="4" t="s">
        <v>313</v>
      </c>
    </row>
    <row r="17" spans="1:3">
      <c r="A17" s="3" t="s">
        <v>511</v>
      </c>
    </row>
    <row r="18" spans="1:3">
      <c r="A18" s="4" t="s">
        <v>512</v>
      </c>
      <c r="B18" s="6" t="n">
        <v>46155</v>
      </c>
      <c r="C18" s="6" t="n">
        <v>11311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3" t="s">
        <v>439</v>
      </c>
    </row>
    <row r="4" spans="1:2">
      <c r="A4" s="4" t="s">
        <v>517</v>
      </c>
      <c r="B4" s="6" t="n">
        <v>1165086</v>
      </c>
    </row>
    <row r="5" spans="1:2">
      <c r="A5" s="4" t="s">
        <v>518</v>
      </c>
      <c r="B5" s="6" t="n">
        <v>1027000</v>
      </c>
    </row>
    <row r="6" spans="1:2">
      <c r="A6" s="4" t="s">
        <v>519</v>
      </c>
      <c r="B6" s="6" t="n">
        <v>-134313</v>
      </c>
    </row>
    <row r="7" spans="1:2">
      <c r="A7" s="4" t="s">
        <v>520</v>
      </c>
      <c r="B7" s="6" t="n">
        <v>-200174</v>
      </c>
    </row>
    <row r="8" spans="1:2">
      <c r="A8" s="4" t="s">
        <v>521</v>
      </c>
      <c r="B8" s="6" t="n">
        <v>1857599</v>
      </c>
    </row>
    <row r="9" spans="1:2">
      <c r="A9" s="4" t="s">
        <v>522</v>
      </c>
      <c r="B9" s="8" t="n">
        <v>2.54</v>
      </c>
    </row>
    <row r="10" spans="1:2">
      <c r="A10" s="4" t="s">
        <v>523</v>
      </c>
      <c r="B10" s="10" t="n">
        <v>2.12</v>
      </c>
    </row>
    <row r="11" spans="1:2">
      <c r="A11" s="4" t="s">
        <v>524</v>
      </c>
      <c r="B11" s="10" t="n">
        <v>1.17</v>
      </c>
    </row>
    <row r="12" spans="1:2">
      <c r="A12" s="4" t="s">
        <v>525</v>
      </c>
      <c r="B12" s="10" t="n">
        <v>4.29</v>
      </c>
    </row>
    <row r="13" spans="1:2">
      <c r="A13" s="4" t="s">
        <v>526</v>
      </c>
      <c r="B13" s="10" t="n">
        <v>2.22</v>
      </c>
    </row>
    <row r="14" spans="1:2">
      <c r="A14" s="4" t="s">
        <v>527</v>
      </c>
    </row>
    <row r="15" spans="1:2">
      <c r="A15" s="3" t="s">
        <v>439</v>
      </c>
    </row>
    <row r="16" spans="1:2">
      <c r="A16" s="4" t="s">
        <v>528</v>
      </c>
      <c r="B16" s="10" t="n">
        <v>0.74</v>
      </c>
    </row>
    <row r="17" spans="1:2">
      <c r="A17" s="4" t="s">
        <v>529</v>
      </c>
      <c r="B17" s="10" t="n">
        <v>43.9</v>
      </c>
    </row>
    <row r="18" spans="1:2">
      <c r="A18" s="4" t="s">
        <v>530</v>
      </c>
    </row>
    <row r="19" spans="1:2">
      <c r="A19" s="3" t="s">
        <v>439</v>
      </c>
    </row>
    <row r="20" spans="1:2">
      <c r="A20" s="4" t="s">
        <v>528</v>
      </c>
      <c r="B20" s="10" t="n">
        <v>2.03</v>
      </c>
    </row>
    <row r="21" spans="1:2">
      <c r="A21" s="4" t="s">
        <v>529</v>
      </c>
      <c r="B21" s="10" t="n">
        <v>4.48</v>
      </c>
    </row>
    <row r="22" spans="1:2">
      <c r="A22" s="4" t="s">
        <v>531</v>
      </c>
    </row>
    <row r="23" spans="1:2">
      <c r="A23" s="3" t="s">
        <v>439</v>
      </c>
    </row>
    <row r="24" spans="1:2">
      <c r="A24" s="4" t="s">
        <v>528</v>
      </c>
      <c r="B24" s="10" t="n">
        <v>0.74</v>
      </c>
    </row>
    <row r="25" spans="1:2">
      <c r="A25" s="4" t="s">
        <v>529</v>
      </c>
      <c r="B25" s="10" t="n">
        <v>2.15</v>
      </c>
    </row>
    <row r="26" spans="1:2">
      <c r="A26" s="4" t="s">
        <v>532</v>
      </c>
    </row>
    <row r="27" spans="1:2">
      <c r="A27" s="3" t="s">
        <v>439</v>
      </c>
    </row>
    <row r="28" spans="1:2">
      <c r="A28" s="4" t="s">
        <v>528</v>
      </c>
      <c r="B28" s="10" t="n">
        <v>0.74</v>
      </c>
    </row>
    <row r="29" spans="1:2">
      <c r="A29" s="4" t="s">
        <v>529</v>
      </c>
      <c r="B29" s="10" t="n">
        <v>43.9</v>
      </c>
    </row>
    <row r="30" spans="1:2">
      <c r="A30" s="4" t="s">
        <v>533</v>
      </c>
    </row>
    <row r="31" spans="1:2">
      <c r="A31" s="3" t="s">
        <v>439</v>
      </c>
    </row>
    <row r="32" spans="1:2">
      <c r="A32" s="4" t="s">
        <v>528</v>
      </c>
      <c r="B32" s="10" t="n">
        <v>0.74</v>
      </c>
    </row>
    <row r="33" spans="1:2">
      <c r="A33" s="4" t="s">
        <v>529</v>
      </c>
      <c r="B33" s="8" t="n">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16</v>
      </c>
    </row>
    <row r="3" spans="1:2">
      <c r="A3" s="3" t="s">
        <v>439</v>
      </c>
    </row>
    <row r="4" spans="1:2">
      <c r="A4" s="4" t="s">
        <v>535</v>
      </c>
      <c r="B4" s="6" t="n">
        <v>1857599</v>
      </c>
    </row>
    <row r="5" spans="1:2">
      <c r="A5" s="4" t="s">
        <v>536</v>
      </c>
      <c r="B5" s="4" t="s">
        <v>473</v>
      </c>
    </row>
    <row r="6" spans="1:2">
      <c r="A6" s="4" t="s">
        <v>537</v>
      </c>
      <c r="B6" s="8" t="n">
        <v>2.22</v>
      </c>
    </row>
    <row r="7" spans="1:2">
      <c r="A7" s="4" t="s">
        <v>538</v>
      </c>
      <c r="B7" s="6" t="n">
        <v>523982</v>
      </c>
    </row>
    <row r="8" spans="1:2">
      <c r="A8" s="4" t="s">
        <v>539</v>
      </c>
      <c r="B8" s="8" t="n">
        <v>3.54</v>
      </c>
    </row>
    <row r="9" spans="1:2">
      <c r="A9" s="4" t="s">
        <v>540</v>
      </c>
    </row>
    <row r="10" spans="1:2">
      <c r="A10" s="3" t="s">
        <v>439</v>
      </c>
    </row>
    <row r="11" spans="1:2">
      <c r="A11" s="4" t="s">
        <v>528</v>
      </c>
      <c r="B11" s="6" t="n">
        <v>0</v>
      </c>
    </row>
    <row r="12" spans="1:2">
      <c r="A12" s="4" t="s">
        <v>529</v>
      </c>
      <c r="B12" s="5" t="n">
        <v>1</v>
      </c>
    </row>
    <row r="13" spans="1:2">
      <c r="A13" s="4" t="s">
        <v>535</v>
      </c>
      <c r="B13" s="6" t="n">
        <v>656444</v>
      </c>
    </row>
    <row r="14" spans="1:2">
      <c r="A14" s="4" t="s">
        <v>536</v>
      </c>
      <c r="B14" s="4" t="s">
        <v>541</v>
      </c>
    </row>
    <row r="15" spans="1:2">
      <c r="A15" s="4" t="s">
        <v>537</v>
      </c>
      <c r="B15" s="8" t="n">
        <v>0.74</v>
      </c>
    </row>
    <row r="16" spans="1:2">
      <c r="A16" s="4" t="s">
        <v>538</v>
      </c>
      <c r="B16" s="6" t="n">
        <v>265366</v>
      </c>
    </row>
    <row r="17" spans="1:2">
      <c r="A17" s="4" t="s">
        <v>539</v>
      </c>
      <c r="B17" s="8" t="n">
        <v>0.74</v>
      </c>
    </row>
    <row r="18" spans="1:2">
      <c r="A18" s="4" t="s">
        <v>542</v>
      </c>
    </row>
    <row r="19" spans="1:2">
      <c r="A19" s="3" t="s">
        <v>439</v>
      </c>
    </row>
    <row r="20" spans="1:2">
      <c r="A20" s="4" t="s">
        <v>528</v>
      </c>
      <c r="B20" s="10" t="n">
        <v>1.01</v>
      </c>
    </row>
    <row r="21" spans="1:2">
      <c r="A21" s="4" t="s">
        <v>529</v>
      </c>
      <c r="B21" s="5" t="n">
        <v>2</v>
      </c>
    </row>
    <row r="22" spans="1:2">
      <c r="A22" s="4" t="s">
        <v>535</v>
      </c>
      <c r="B22" s="6" t="n">
        <v>96333</v>
      </c>
    </row>
    <row r="23" spans="1:2">
      <c r="A23" s="4" t="s">
        <v>536</v>
      </c>
      <c r="B23" s="4" t="s">
        <v>543</v>
      </c>
    </row>
    <row r="24" spans="1:2">
      <c r="A24" s="4" t="s">
        <v>537</v>
      </c>
      <c r="B24" s="8" t="n">
        <v>1.5</v>
      </c>
    </row>
    <row r="25" spans="1:2">
      <c r="A25" s="4" t="s">
        <v>538</v>
      </c>
      <c r="B25" s="6" t="n">
        <v>62794</v>
      </c>
    </row>
    <row r="26" spans="1:2">
      <c r="A26" s="4" t="s">
        <v>539</v>
      </c>
      <c r="B26" s="8" t="n">
        <v>1.73</v>
      </c>
    </row>
    <row r="27" spans="1:2">
      <c r="A27" s="4" t="s">
        <v>544</v>
      </c>
    </row>
    <row r="28" spans="1:2">
      <c r="A28" s="3" t="s">
        <v>439</v>
      </c>
    </row>
    <row r="29" spans="1:2">
      <c r="A29" s="4" t="s">
        <v>528</v>
      </c>
      <c r="B29" s="10" t="n">
        <v>2.01</v>
      </c>
    </row>
    <row r="30" spans="1:2">
      <c r="A30" s="4" t="s">
        <v>529</v>
      </c>
      <c r="B30" s="5" t="n">
        <v>4</v>
      </c>
    </row>
    <row r="31" spans="1:2">
      <c r="A31" s="4" t="s">
        <v>535</v>
      </c>
      <c r="B31" s="6" t="n">
        <v>957477</v>
      </c>
    </row>
    <row r="32" spans="1:2">
      <c r="A32" s="4" t="s">
        <v>536</v>
      </c>
      <c r="B32" s="4" t="s">
        <v>545</v>
      </c>
    </row>
    <row r="33" spans="1:2">
      <c r="A33" s="4" t="s">
        <v>537</v>
      </c>
      <c r="B33" s="8" t="n">
        <v>2.05</v>
      </c>
    </row>
    <row r="34" spans="1:2">
      <c r="A34" s="4" t="s">
        <v>538</v>
      </c>
      <c r="B34" s="6" t="n">
        <v>83477</v>
      </c>
    </row>
    <row r="35" spans="1:2">
      <c r="A35" s="4" t="s">
        <v>539</v>
      </c>
      <c r="B35" s="8" t="n">
        <v>2.15</v>
      </c>
    </row>
    <row r="36" spans="1:2">
      <c r="A36" s="4" t="s">
        <v>546</v>
      </c>
    </row>
    <row r="37" spans="1:2">
      <c r="A37" s="3" t="s">
        <v>439</v>
      </c>
    </row>
    <row r="38" spans="1:2">
      <c r="A38" s="4" t="s">
        <v>528</v>
      </c>
      <c r="B38" s="10" t="n">
        <v>4.01</v>
      </c>
    </row>
    <row r="39" spans="1:2">
      <c r="A39" s="4" t="s">
        <v>529</v>
      </c>
      <c r="B39" s="5" t="n">
        <v>10</v>
      </c>
    </row>
    <row r="40" spans="1:2">
      <c r="A40" s="4" t="s">
        <v>535</v>
      </c>
      <c r="B40" s="6" t="n">
        <v>117500</v>
      </c>
    </row>
    <row r="41" spans="1:2">
      <c r="A41" s="4" t="s">
        <v>536</v>
      </c>
      <c r="B41" s="4" t="s">
        <v>547</v>
      </c>
    </row>
    <row r="42" spans="1:2">
      <c r="A42" s="4" t="s">
        <v>537</v>
      </c>
      <c r="B42" s="8" t="n">
        <v>4.17</v>
      </c>
    </row>
    <row r="43" spans="1:2">
      <c r="A43" s="4" t="s">
        <v>538</v>
      </c>
      <c r="B43" s="6" t="n">
        <v>82500</v>
      </c>
    </row>
    <row r="44" spans="1:2">
      <c r="A44" s="4" t="s">
        <v>539</v>
      </c>
      <c r="B44" s="8" t="n">
        <v>4.04</v>
      </c>
    </row>
    <row r="45" spans="1:2">
      <c r="A45" s="4" t="s">
        <v>548</v>
      </c>
    </row>
    <row r="46" spans="1:2">
      <c r="A46" s="3" t="s">
        <v>439</v>
      </c>
    </row>
    <row r="47" spans="1:2">
      <c r="A47" s="4" t="s">
        <v>528</v>
      </c>
      <c r="B47" s="10" t="n">
        <v>10.01</v>
      </c>
    </row>
    <row r="48" spans="1:2">
      <c r="A48" s="4" t="s">
        <v>529</v>
      </c>
      <c r="B48" s="5" t="n">
        <v>20</v>
      </c>
    </row>
    <row r="49" spans="1:2">
      <c r="A49" s="4" t="s">
        <v>535</v>
      </c>
      <c r="B49" s="4" t="s">
        <v>46</v>
      </c>
    </row>
    <row r="50" spans="1:2">
      <c r="A50" s="4" t="s">
        <v>536</v>
      </c>
      <c r="B50" s="4" t="s">
        <v>549</v>
      </c>
    </row>
    <row r="51" spans="1:2">
      <c r="A51" s="4" t="s">
        <v>537</v>
      </c>
      <c r="B51" s="4" t="s">
        <v>46</v>
      </c>
    </row>
    <row r="52" spans="1:2">
      <c r="A52" s="4" t="s">
        <v>538</v>
      </c>
      <c r="B52" s="4" t="s">
        <v>46</v>
      </c>
    </row>
    <row r="53" spans="1:2">
      <c r="A53" s="4" t="s">
        <v>539</v>
      </c>
      <c r="B53" s="5" t="n">
        <v>0</v>
      </c>
    </row>
    <row r="54" spans="1:2">
      <c r="A54" s="4" t="s">
        <v>550</v>
      </c>
    </row>
    <row r="55" spans="1:2">
      <c r="A55" s="3" t="s">
        <v>439</v>
      </c>
    </row>
    <row r="56" spans="1:2">
      <c r="A56" s="4" t="s">
        <v>528</v>
      </c>
      <c r="B56" s="10" t="n">
        <v>30.01</v>
      </c>
    </row>
    <row r="57" spans="1:2">
      <c r="A57" s="4" t="s">
        <v>529</v>
      </c>
      <c r="B57" s="5" t="n">
        <v>40</v>
      </c>
    </row>
    <row r="58" spans="1:2">
      <c r="A58" s="4" t="s">
        <v>535</v>
      </c>
      <c r="B58" s="6" t="n">
        <v>29845</v>
      </c>
    </row>
    <row r="59" spans="1:2">
      <c r="A59" s="4" t="s">
        <v>536</v>
      </c>
      <c r="B59" s="4" t="s">
        <v>551</v>
      </c>
    </row>
    <row r="60" spans="1:2">
      <c r="A60" s="4" t="s">
        <v>537</v>
      </c>
      <c r="B60" s="8" t="n">
        <v>34.73</v>
      </c>
    </row>
    <row r="61" spans="1:2">
      <c r="A61" s="4" t="s">
        <v>538</v>
      </c>
      <c r="B61" s="6" t="n">
        <v>29845</v>
      </c>
    </row>
    <row r="62" spans="1:2">
      <c r="A62" s="4" t="s">
        <v>539</v>
      </c>
      <c r="B62" s="8" t="n">
        <v>3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16</v>
      </c>
    </row>
    <row r="3" spans="1:2">
      <c r="A3" s="3" t="s">
        <v>439</v>
      </c>
    </row>
    <row r="4" spans="1:2">
      <c r="A4" s="4" t="s">
        <v>553</v>
      </c>
      <c r="B4" s="6" t="n">
        <v>647649</v>
      </c>
    </row>
    <row r="5" spans="1:2">
      <c r="A5" s="4" t="s">
        <v>554</v>
      </c>
      <c r="B5" s="6" t="n">
        <v>420000</v>
      </c>
    </row>
    <row r="6" spans="1:2">
      <c r="A6" s="4" t="s">
        <v>555</v>
      </c>
      <c r="B6" s="6" t="n">
        <v>-207212</v>
      </c>
    </row>
    <row r="7" spans="1:2">
      <c r="A7" s="4" t="s">
        <v>556</v>
      </c>
      <c r="B7" s="6" t="n">
        <v>-19725</v>
      </c>
    </row>
    <row r="8" spans="1:2">
      <c r="A8" s="4" t="s">
        <v>557</v>
      </c>
      <c r="B8" s="6" t="n">
        <v>840712</v>
      </c>
    </row>
    <row r="9" spans="1:2">
      <c r="A9" s="4" t="s">
        <v>558</v>
      </c>
      <c r="B9" s="8" t="n">
        <v>0.83</v>
      </c>
    </row>
    <row r="10" spans="1:2">
      <c r="A10" s="4" t="s">
        <v>559</v>
      </c>
      <c r="B10" s="10" t="n">
        <v>1.98</v>
      </c>
    </row>
    <row r="11" spans="1:2">
      <c r="A11" s="4" t="s">
        <v>560</v>
      </c>
      <c r="B11" s="10" t="n">
        <v>1.36</v>
      </c>
    </row>
    <row r="12" spans="1:2">
      <c r="A12" s="4" t="s">
        <v>561</v>
      </c>
      <c r="B12" s="10" t="n">
        <v>0.74</v>
      </c>
    </row>
    <row r="13" spans="1:2">
      <c r="A13" s="4" t="s">
        <v>562</v>
      </c>
      <c r="B13" s="8" t="n">
        <v>1.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63</v>
      </c>
      <c r="B1" s="2" t="s">
        <v>1</v>
      </c>
    </row>
    <row r="2" spans="1:3">
      <c r="B2" s="2" t="s">
        <v>2</v>
      </c>
      <c r="C2" s="2" t="s">
        <v>37</v>
      </c>
    </row>
    <row r="3" spans="1:3">
      <c r="A3" s="4" t="s">
        <v>564</v>
      </c>
      <c r="B3" s="5" t="n">
        <v>104800000</v>
      </c>
    </row>
    <row r="4" spans="1:3">
      <c r="A4" s="4" t="s">
        <v>565</v>
      </c>
      <c r="B4" s="6" t="n">
        <v>96900000</v>
      </c>
    </row>
    <row r="5" spans="1:3">
      <c r="A5" s="4" t="s">
        <v>566</v>
      </c>
      <c r="B5" s="6" t="n">
        <v>100000</v>
      </c>
      <c r="C5" s="5" t="n">
        <v>100000</v>
      </c>
    </row>
    <row r="6" spans="1:3">
      <c r="A6" s="4" t="s">
        <v>567</v>
      </c>
      <c r="B6" s="6" t="n">
        <v>100000</v>
      </c>
    </row>
    <row r="7" spans="1:3">
      <c r="A7" s="4" t="s">
        <v>568</v>
      </c>
    </row>
    <row r="8" spans="1:3">
      <c r="A8" s="4" t="s">
        <v>565</v>
      </c>
      <c r="B8" s="5" t="n">
        <v>279800000</v>
      </c>
    </row>
    <row r="9" spans="1:3">
      <c r="A9" s="4" t="s">
        <v>569</v>
      </c>
    </row>
    <row r="10" spans="1:3">
      <c r="A10" s="4" t="s">
        <v>570</v>
      </c>
      <c r="B10" s="4" t="s">
        <v>571</v>
      </c>
    </row>
    <row r="11" spans="1:3">
      <c r="A11" s="4" t="s">
        <v>572</v>
      </c>
    </row>
    <row r="12" spans="1:3">
      <c r="A12" s="4" t="s">
        <v>570</v>
      </c>
      <c r="B12" s="4" t="s">
        <v>573</v>
      </c>
    </row>
    <row r="13" spans="1:3">
      <c r="A13" s="4" t="s">
        <v>574</v>
      </c>
    </row>
    <row r="14" spans="1:3">
      <c r="A14" s="4" t="s">
        <v>565</v>
      </c>
      <c r="B14" s="5" t="n">
        <v>2000000</v>
      </c>
    </row>
    <row r="15" spans="1:3">
      <c r="A15" s="4" t="s">
        <v>575</v>
      </c>
      <c r="B15" s="4" t="s">
        <v>336</v>
      </c>
    </row>
    <row r="16" spans="1:3">
      <c r="A16" s="4" t="s">
        <v>576</v>
      </c>
    </row>
    <row r="17" spans="1:3">
      <c r="A17" s="4" t="s">
        <v>570</v>
      </c>
      <c r="B17" s="4" t="s">
        <v>577</v>
      </c>
    </row>
    <row r="18" spans="1:3">
      <c r="A18" s="4" t="s">
        <v>578</v>
      </c>
    </row>
    <row r="19" spans="1:3">
      <c r="A19" s="4" t="s">
        <v>570</v>
      </c>
      <c r="B19" s="4" t="s">
        <v>5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0</v>
      </c>
      <c r="B1" s="2" t="s">
        <v>1</v>
      </c>
    </row>
    <row r="2" spans="1:3">
      <c r="B2" s="2" t="s">
        <v>2</v>
      </c>
      <c r="C2" s="2" t="s">
        <v>37</v>
      </c>
    </row>
    <row r="3" spans="1:3">
      <c r="A3" s="3" t="s">
        <v>193</v>
      </c>
    </row>
    <row r="4" spans="1:3">
      <c r="A4" s="4" t="s">
        <v>581</v>
      </c>
      <c r="B4" s="5" t="n">
        <v>-827984</v>
      </c>
      <c r="C4" s="5" t="n">
        <v>-236779</v>
      </c>
    </row>
    <row r="5" spans="1:3">
      <c r="A5" s="4" t="s">
        <v>582</v>
      </c>
      <c r="B5" s="6" t="n">
        <v>-41740</v>
      </c>
      <c r="C5" s="6" t="n">
        <v>-238946</v>
      </c>
    </row>
    <row r="6" spans="1:3">
      <c r="A6" s="4" t="s">
        <v>583</v>
      </c>
      <c r="B6" s="6" t="n">
        <v>-869724</v>
      </c>
      <c r="C6" s="6" t="n">
        <v>-475725</v>
      </c>
    </row>
    <row r="7" spans="1:3">
      <c r="A7" s="4" t="s">
        <v>584</v>
      </c>
      <c r="B7" s="6" t="n">
        <v>869724</v>
      </c>
      <c r="C7" s="6" t="n">
        <v>475725</v>
      </c>
    </row>
    <row r="8" spans="1:3">
      <c r="A8" s="4" t="s">
        <v>585</v>
      </c>
      <c r="B8" s="4" t="s">
        <v>46</v>
      </c>
      <c r="C8" s="4" t="s">
        <v>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6</v>
      </c>
      <c r="B1" s="2" t="s">
        <v>1</v>
      </c>
    </row>
    <row r="2" spans="1:3">
      <c r="B2" s="2" t="s">
        <v>2</v>
      </c>
      <c r="C2" s="2" t="s">
        <v>37</v>
      </c>
    </row>
    <row r="3" spans="1:3">
      <c r="A3" s="3" t="s">
        <v>193</v>
      </c>
    </row>
    <row r="4" spans="1:3">
      <c r="A4" s="4" t="s">
        <v>587</v>
      </c>
      <c r="B4" s="4" t="s">
        <v>588</v>
      </c>
      <c r="C4" s="4" t="s">
        <v>588</v>
      </c>
    </row>
    <row r="5" spans="1:3">
      <c r="A5" s="4" t="s">
        <v>589</v>
      </c>
      <c r="B5" s="4" t="s">
        <v>590</v>
      </c>
      <c r="C5" s="4" t="s">
        <v>591</v>
      </c>
    </row>
    <row r="6" spans="1:3">
      <c r="A6" s="4" t="s">
        <v>592</v>
      </c>
      <c r="B6" s="4" t="s">
        <v>593</v>
      </c>
      <c r="C6" s="4" t="s">
        <v>594</v>
      </c>
    </row>
    <row r="7" spans="1:3">
      <c r="A7" s="4" t="s">
        <v>595</v>
      </c>
      <c r="B7" s="4" t="s">
        <v>596</v>
      </c>
      <c r="C7" s="4" t="s">
        <v>597</v>
      </c>
    </row>
    <row r="8" spans="1:3">
      <c r="A8" s="4" t="s">
        <v>598</v>
      </c>
      <c r="B8" s="4" t="s">
        <v>599</v>
      </c>
      <c r="C8" s="4" t="s">
        <v>600</v>
      </c>
    </row>
    <row r="9" spans="1:3">
      <c r="A9" s="4" t="s">
        <v>601</v>
      </c>
      <c r="B9" s="4" t="s">
        <v>602</v>
      </c>
      <c r="C9" s="4" t="s">
        <v>603</v>
      </c>
    </row>
    <row r="10" spans="1:3">
      <c r="A10" s="4" t="s">
        <v>584</v>
      </c>
      <c r="B10" s="4" t="s">
        <v>604</v>
      </c>
      <c r="C10" s="4" t="s">
        <v>605</v>
      </c>
    </row>
    <row r="11" spans="1:3">
      <c r="A11" s="4" t="s">
        <v>606</v>
      </c>
      <c r="B11" s="4" t="s">
        <v>596</v>
      </c>
      <c r="C11" s="4" t="s">
        <v>5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7</v>
      </c>
    </row>
    <row r="2" spans="1:3">
      <c r="A2" s="3" t="s">
        <v>193</v>
      </c>
    </row>
    <row r="3" spans="1:3">
      <c r="A3" s="4" t="s">
        <v>608</v>
      </c>
      <c r="B3" s="5" t="n">
        <v>1660817</v>
      </c>
      <c r="C3" s="5" t="n">
        <v>1746094</v>
      </c>
    </row>
    <row r="4" spans="1:3">
      <c r="A4" s="4" t="s">
        <v>56</v>
      </c>
      <c r="B4" s="6" t="n">
        <v>1021891</v>
      </c>
      <c r="C4" s="4" t="s">
        <v>46</v>
      </c>
    </row>
    <row r="5" spans="1:3">
      <c r="A5" s="4" t="s">
        <v>52</v>
      </c>
      <c r="B5" s="6" t="n">
        <v>2749</v>
      </c>
      <c r="C5" s="6" t="n">
        <v>605</v>
      </c>
    </row>
    <row r="6" spans="1:3">
      <c r="A6" s="4" t="s">
        <v>609</v>
      </c>
      <c r="B6" s="6" t="n">
        <v>1095119</v>
      </c>
      <c r="C6" s="6" t="n">
        <v>1279973</v>
      </c>
    </row>
    <row r="7" spans="1:3">
      <c r="A7" s="4" t="s">
        <v>610</v>
      </c>
      <c r="B7" s="6" t="n">
        <v>576269</v>
      </c>
      <c r="C7" s="6" t="n">
        <v>471143</v>
      </c>
    </row>
    <row r="8" spans="1:3">
      <c r="A8" s="4" t="s">
        <v>611</v>
      </c>
      <c r="B8" s="6" t="n">
        <v>23960965</v>
      </c>
      <c r="C8" s="6" t="n">
        <v>22933668</v>
      </c>
    </row>
    <row r="9" spans="1:3">
      <c r="A9" s="4" t="s">
        <v>612</v>
      </c>
      <c r="B9" s="6" t="n">
        <v>28317810</v>
      </c>
      <c r="C9" s="6" t="n">
        <v>26431483</v>
      </c>
    </row>
    <row r="10" spans="1:3">
      <c r="A10" s="4" t="s">
        <v>584</v>
      </c>
      <c r="B10" s="6" t="n">
        <v>-27228805</v>
      </c>
      <c r="C10" s="6" t="n">
        <v>-26359083</v>
      </c>
    </row>
    <row r="11" spans="1:3">
      <c r="A11" s="4" t="s">
        <v>613</v>
      </c>
      <c r="B11" s="6" t="n">
        <v>1089005</v>
      </c>
      <c r="C11" s="6" t="n">
        <v>72400</v>
      </c>
    </row>
    <row r="12" spans="1:3">
      <c r="A12" s="4" t="s">
        <v>45</v>
      </c>
      <c r="B12" s="6" t="n">
        <v>-1009721</v>
      </c>
      <c r="C12" s="4" t="s">
        <v>46</v>
      </c>
    </row>
    <row r="13" spans="1:3">
      <c r="A13" s="4" t="s">
        <v>614</v>
      </c>
      <c r="B13" s="6" t="n">
        <v>-79284</v>
      </c>
      <c r="C13" s="6" t="n">
        <v>-72400</v>
      </c>
    </row>
    <row r="14" spans="1:3">
      <c r="A14" s="4" t="s">
        <v>615</v>
      </c>
      <c r="B14" s="4" t="s">
        <v>46</v>
      </c>
      <c r="C14"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7</v>
      </c>
    </row>
    <row r="3" spans="1:3">
      <c r="A3" s="3" t="s">
        <v>99</v>
      </c>
    </row>
    <row r="4" spans="1:3">
      <c r="A4" s="4" t="s">
        <v>96</v>
      </c>
      <c r="B4" s="5" t="n">
        <v>-4591284</v>
      </c>
      <c r="C4" s="5" t="n">
        <v>116756</v>
      </c>
    </row>
    <row r="5" spans="1:3">
      <c r="A5" s="4" t="s">
        <v>97</v>
      </c>
      <c r="B5" s="6" t="n">
        <v>-1429400</v>
      </c>
      <c r="C5" s="6" t="n">
        <v>-1434000</v>
      </c>
    </row>
    <row r="6" spans="1:3">
      <c r="A6" s="4" t="s">
        <v>617</v>
      </c>
      <c r="B6" s="5" t="n">
        <v>-6020684</v>
      </c>
      <c r="C6" s="5" t="n">
        <v>-1317244</v>
      </c>
    </row>
    <row r="7" spans="1:3">
      <c r="A7" s="4" t="s">
        <v>102</v>
      </c>
      <c r="B7" s="6" t="n">
        <v>63051581</v>
      </c>
      <c r="C7" s="6" t="n">
        <v>52082618</v>
      </c>
    </row>
    <row r="8" spans="1:3">
      <c r="A8" s="4" t="s">
        <v>618</v>
      </c>
      <c r="B8" s="8" t="n">
        <v>-0.1</v>
      </c>
      <c r="C8" s="8" t="n">
        <v>-0.03</v>
      </c>
    </row>
    <row r="9" spans="1:3">
      <c r="A9" s="4" t="s">
        <v>619</v>
      </c>
      <c r="B9" s="8" t="n">
        <v>-0.1</v>
      </c>
      <c r="C9" s="8" t="n">
        <v>-0.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7</v>
      </c>
    </row>
    <row r="3" spans="1:3">
      <c r="A3" s="4" t="s">
        <v>621</v>
      </c>
      <c r="B3" s="6" t="n">
        <v>50851655</v>
      </c>
      <c r="C3" s="6" t="n">
        <v>44687540</v>
      </c>
    </row>
    <row r="4" spans="1:3">
      <c r="A4" s="4" t="s">
        <v>622</v>
      </c>
    </row>
    <row r="5" spans="1:3">
      <c r="A5" s="4" t="s">
        <v>621</v>
      </c>
      <c r="B5" s="6" t="n">
        <v>1857599</v>
      </c>
      <c r="C5" s="6" t="n">
        <v>1165086</v>
      </c>
    </row>
    <row r="6" spans="1:3">
      <c r="A6" s="4" t="s">
        <v>623</v>
      </c>
    </row>
    <row r="7" spans="1:3">
      <c r="A7" s="4" t="s">
        <v>621</v>
      </c>
      <c r="B7" s="6" t="n">
        <v>42497068</v>
      </c>
      <c r="C7" s="6" t="n">
        <v>41743654</v>
      </c>
    </row>
    <row r="8" spans="1:3">
      <c r="A8" s="4" t="s">
        <v>312</v>
      </c>
    </row>
    <row r="9" spans="1:3">
      <c r="A9" s="4" t="s">
        <v>621</v>
      </c>
      <c r="B9" s="6" t="n">
        <v>5610121</v>
      </c>
      <c r="C9" s="4" t="s">
        <v>46</v>
      </c>
    </row>
    <row r="10" spans="1:3">
      <c r="A10" s="4" t="s">
        <v>315</v>
      </c>
    </row>
    <row r="11" spans="1:3">
      <c r="A11" s="4" t="s">
        <v>621</v>
      </c>
      <c r="B11" s="6" t="n">
        <v>840712</v>
      </c>
      <c r="C11" s="6" t="n">
        <v>647649</v>
      </c>
    </row>
    <row r="12" spans="1:3">
      <c r="A12" s="4" t="s">
        <v>313</v>
      </c>
    </row>
    <row r="13" spans="1:3">
      <c r="A13" s="4" t="s">
        <v>621</v>
      </c>
      <c r="B13" s="6" t="n">
        <v>46155</v>
      </c>
      <c r="C13" s="6" t="n">
        <v>11311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7</v>
      </c>
    </row>
    <row r="3" spans="1:3">
      <c r="A3" s="3" t="s">
        <v>136</v>
      </c>
    </row>
    <row r="4" spans="1:3">
      <c r="A4" s="4" t="s">
        <v>96</v>
      </c>
      <c r="B4" s="5" t="n">
        <v>-4591284</v>
      </c>
      <c r="C4" s="5" t="n">
        <v>116756</v>
      </c>
    </row>
    <row r="5" spans="1:3">
      <c r="A5" s="3" t="s">
        <v>137</v>
      </c>
    </row>
    <row r="6" spans="1:3">
      <c r="A6" s="4" t="s">
        <v>138</v>
      </c>
      <c r="B6" s="6" t="n">
        <v>122736</v>
      </c>
      <c r="C6" s="6" t="n">
        <v>513029</v>
      </c>
    </row>
    <row r="7" spans="1:3">
      <c r="A7" s="4" t="s">
        <v>139</v>
      </c>
      <c r="B7" s="4" t="s">
        <v>46</v>
      </c>
      <c r="C7" s="6" t="n">
        <v>65988</v>
      </c>
    </row>
    <row r="8" spans="1:3">
      <c r="A8" s="4" t="s">
        <v>140</v>
      </c>
      <c r="B8" s="4" t="s">
        <v>46</v>
      </c>
      <c r="C8" s="6" t="n">
        <v>24657</v>
      </c>
    </row>
    <row r="9" spans="1:3">
      <c r="A9" s="4" t="s">
        <v>141</v>
      </c>
      <c r="B9" s="6" t="n">
        <v>2342344</v>
      </c>
      <c r="C9" s="4" t="s">
        <v>46</v>
      </c>
    </row>
    <row r="10" spans="1:3">
      <c r="A10" s="4" t="s">
        <v>117</v>
      </c>
      <c r="B10" s="6" t="n">
        <v>1330195</v>
      </c>
      <c r="C10" s="6" t="n">
        <v>560973</v>
      </c>
    </row>
    <row r="11" spans="1:3">
      <c r="A11" s="4" t="s">
        <v>142</v>
      </c>
      <c r="B11" s="4" t="s">
        <v>46</v>
      </c>
      <c r="C11" s="6" t="n">
        <v>94931</v>
      </c>
    </row>
    <row r="12" spans="1:3">
      <c r="A12" s="4" t="s">
        <v>143</v>
      </c>
      <c r="B12" s="4" t="s">
        <v>46</v>
      </c>
      <c r="C12" s="6" t="n">
        <v>-2590361</v>
      </c>
    </row>
    <row r="13" spans="1:3">
      <c r="A13" s="4" t="s">
        <v>144</v>
      </c>
      <c r="B13" s="4" t="s">
        <v>46</v>
      </c>
      <c r="C13" s="6" t="n">
        <v>320447</v>
      </c>
    </row>
    <row r="14" spans="1:3">
      <c r="A14" s="3" t="s">
        <v>145</v>
      </c>
    </row>
    <row r="15" spans="1:3">
      <c r="A15" s="4" t="s">
        <v>146</v>
      </c>
      <c r="B15" s="6" t="n">
        <v>-308466</v>
      </c>
      <c r="C15" s="6" t="n">
        <v>-733856</v>
      </c>
    </row>
    <row r="16" spans="1:3">
      <c r="A16" s="4" t="s">
        <v>147</v>
      </c>
      <c r="B16" s="6" t="n">
        <v>-655864</v>
      </c>
      <c r="C16" s="6" t="n">
        <v>-365142</v>
      </c>
    </row>
    <row r="17" spans="1:3">
      <c r="A17" s="4" t="s">
        <v>42</v>
      </c>
      <c r="B17" s="6" t="n">
        <v>-507222</v>
      </c>
      <c r="C17" s="6" t="n">
        <v>-124419</v>
      </c>
    </row>
    <row r="18" spans="1:3">
      <c r="A18" s="4" t="s">
        <v>47</v>
      </c>
      <c r="B18" s="6" t="n">
        <v>-19738</v>
      </c>
      <c r="C18" s="6" t="n">
        <v>26775</v>
      </c>
    </row>
    <row r="19" spans="1:3">
      <c r="A19" s="4" t="s">
        <v>50</v>
      </c>
      <c r="B19" s="6" t="n">
        <v>372737</v>
      </c>
      <c r="C19" s="6" t="n">
        <v>72259</v>
      </c>
    </row>
    <row r="20" spans="1:3">
      <c r="A20" s="4" t="s">
        <v>51</v>
      </c>
      <c r="B20" s="6" t="n">
        <v>560482</v>
      </c>
      <c r="C20" s="6" t="n">
        <v>-552766</v>
      </c>
    </row>
    <row r="21" spans="1:3">
      <c r="A21" s="4" t="s">
        <v>52</v>
      </c>
      <c r="B21" s="6" t="n">
        <v>-585974</v>
      </c>
      <c r="C21" s="6" t="n">
        <v>-81945</v>
      </c>
    </row>
    <row r="22" spans="1:3">
      <c r="A22" s="4" t="s">
        <v>148</v>
      </c>
      <c r="B22" s="6" t="n">
        <v>-2290682</v>
      </c>
      <c r="C22" s="4" t="s">
        <v>46</v>
      </c>
    </row>
    <row r="23" spans="1:3">
      <c r="A23" s="4" t="s">
        <v>57</v>
      </c>
      <c r="B23" s="6" t="n">
        <v>-385944</v>
      </c>
      <c r="C23" s="6" t="n">
        <v>106092</v>
      </c>
    </row>
    <row r="24" spans="1:3">
      <c r="A24" s="4" t="s">
        <v>149</v>
      </c>
      <c r="B24" s="6" t="n">
        <v>-4616680</v>
      </c>
      <c r="C24" s="6" t="n">
        <v>-2546582</v>
      </c>
    </row>
    <row r="25" spans="1:3">
      <c r="A25" s="3" t="s">
        <v>150</v>
      </c>
    </row>
    <row r="26" spans="1:3">
      <c r="A26" s="4" t="s">
        <v>151</v>
      </c>
      <c r="B26" s="6" t="n">
        <v>-29486</v>
      </c>
      <c r="C26" s="6" t="n">
        <v>-265482</v>
      </c>
    </row>
    <row r="27" spans="1:3">
      <c r="A27" s="4" t="s">
        <v>152</v>
      </c>
      <c r="B27" s="6" t="n">
        <v>-29486</v>
      </c>
      <c r="C27" s="6" t="n">
        <v>-265482</v>
      </c>
    </row>
    <row r="28" spans="1:3">
      <c r="A28" s="3" t="s">
        <v>153</v>
      </c>
    </row>
    <row r="29" spans="1:3">
      <c r="A29" s="4" t="s">
        <v>154</v>
      </c>
      <c r="B29" s="6" t="n">
        <v>24032209</v>
      </c>
      <c r="C29" s="6" t="n">
        <v>57137</v>
      </c>
    </row>
    <row r="30" spans="1:3">
      <c r="A30" s="4" t="s">
        <v>155</v>
      </c>
      <c r="B30" s="4" t="s">
        <v>46</v>
      </c>
      <c r="C30" s="6" t="n">
        <v>9864697</v>
      </c>
    </row>
    <row r="31" spans="1:3">
      <c r="A31" s="4" t="s">
        <v>156</v>
      </c>
      <c r="B31" s="6" t="n">
        <v>24032209</v>
      </c>
      <c r="C31" s="6" t="n">
        <v>9921834</v>
      </c>
    </row>
    <row r="32" spans="1:3">
      <c r="A32" s="4" t="s">
        <v>157</v>
      </c>
      <c r="B32" s="6" t="n">
        <v>19386043</v>
      </c>
      <c r="C32" s="6" t="n">
        <v>7109770</v>
      </c>
    </row>
    <row r="33" spans="1:3">
      <c r="A33" s="4" t="s">
        <v>158</v>
      </c>
      <c r="B33" s="6" t="n">
        <v>10796072</v>
      </c>
      <c r="C33" s="6" t="n">
        <v>3686302</v>
      </c>
    </row>
    <row r="34" spans="1:3">
      <c r="A34" s="4" t="s">
        <v>159</v>
      </c>
      <c r="B34" s="6" t="n">
        <v>30182115</v>
      </c>
      <c r="C34" s="6" t="n">
        <v>10796072</v>
      </c>
    </row>
    <row r="35" spans="1:3">
      <c r="A35" s="3" t="s">
        <v>160</v>
      </c>
    </row>
    <row r="36" spans="1:3">
      <c r="A36" s="4" t="s">
        <v>161</v>
      </c>
      <c r="B36" s="4" t="s">
        <v>46</v>
      </c>
      <c r="C36"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24</v>
      </c>
      <c r="B1" s="2" t="s">
        <v>1</v>
      </c>
    </row>
    <row r="2" spans="1:3">
      <c r="B2" s="2" t="s">
        <v>2</v>
      </c>
      <c r="C2" s="2" t="s">
        <v>37</v>
      </c>
    </row>
    <row r="3" spans="1:3">
      <c r="A3" s="3" t="s">
        <v>198</v>
      </c>
    </row>
    <row r="4" spans="1:3">
      <c r="A4" s="4" t="s">
        <v>625</v>
      </c>
      <c r="B4" s="5" t="n">
        <v>200000</v>
      </c>
      <c r="C4" s="5" t="n">
        <v>200000</v>
      </c>
    </row>
    <row r="5" spans="1:3">
      <c r="A5" s="4" t="s">
        <v>626</v>
      </c>
      <c r="B5" s="4" t="s">
        <v>328</v>
      </c>
      <c r="C5" s="4" t="s">
        <v>3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627</v>
      </c>
      <c r="B1" s="2" t="s">
        <v>1</v>
      </c>
    </row>
    <row r="2" spans="1:2">
      <c r="B2" s="2" t="s">
        <v>2</v>
      </c>
    </row>
    <row r="3" spans="1:2">
      <c r="A3" s="3" t="s">
        <v>201</v>
      </c>
    </row>
    <row r="4" spans="1:2">
      <c r="A4" s="4" t="s">
        <v>628</v>
      </c>
      <c r="B4" s="4" t="s">
        <v>3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9</v>
      </c>
      <c r="B1" s="2" t="s">
        <v>1</v>
      </c>
    </row>
    <row r="2" spans="1:3">
      <c r="B2" s="2" t="s">
        <v>2</v>
      </c>
      <c r="C2" s="2" t="s">
        <v>37</v>
      </c>
    </row>
    <row r="3" spans="1:3">
      <c r="A3" s="3" t="s">
        <v>201</v>
      </c>
    </row>
    <row r="4" spans="1:3">
      <c r="A4" s="4" t="s">
        <v>630</v>
      </c>
      <c r="B4" s="5" t="n">
        <v>149464</v>
      </c>
      <c r="C4" s="5" t="n">
        <v>164365</v>
      </c>
    </row>
    <row r="5" spans="1:3">
      <c r="A5" s="4" t="s">
        <v>631</v>
      </c>
      <c r="B5" s="6" t="n">
        <v>56118</v>
      </c>
      <c r="C5" s="6" t="n">
        <v>34253</v>
      </c>
    </row>
    <row r="6" spans="1:3">
      <c r="A6" s="4" t="s">
        <v>632</v>
      </c>
      <c r="B6" s="6" t="n">
        <v>-63885</v>
      </c>
      <c r="C6" s="6" t="n">
        <v>-49154</v>
      </c>
    </row>
    <row r="7" spans="1:3">
      <c r="A7" s="4" t="s">
        <v>633</v>
      </c>
      <c r="B7" s="5" t="n">
        <v>141697</v>
      </c>
      <c r="C7" s="5" t="n">
        <v>1494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634</v>
      </c>
      <c r="B1" s="2" t="s">
        <v>1</v>
      </c>
    </row>
    <row r="2" spans="1:2">
      <c r="B2" s="2" t="s">
        <v>635</v>
      </c>
    </row>
    <row r="3" spans="1:2">
      <c r="A3" s="3" t="s">
        <v>207</v>
      </c>
    </row>
    <row r="4" spans="1:2">
      <c r="A4" s="4" t="s">
        <v>636</v>
      </c>
      <c r="B4" s="6"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7</v>
      </c>
      <c r="B1" s="2" t="s">
        <v>1</v>
      </c>
    </row>
    <row r="2" spans="1:3">
      <c r="B2" s="2" t="s">
        <v>2</v>
      </c>
      <c r="C2" s="2" t="s">
        <v>37</v>
      </c>
    </row>
    <row r="3" spans="1:3">
      <c r="A3" s="4" t="s">
        <v>112</v>
      </c>
      <c r="B3" s="5" t="n">
        <v>28902550</v>
      </c>
      <c r="C3" s="5" t="n">
        <v>29346617</v>
      </c>
    </row>
    <row r="4" spans="1:3">
      <c r="A4" s="4" t="s">
        <v>638</v>
      </c>
    </row>
    <row r="5" spans="1:3">
      <c r="A5" s="4" t="s">
        <v>112</v>
      </c>
      <c r="B5" s="6" t="n">
        <v>19265635</v>
      </c>
      <c r="C5" s="6" t="n">
        <v>18611676</v>
      </c>
    </row>
    <row r="6" spans="1:3">
      <c r="A6" s="4" t="s">
        <v>639</v>
      </c>
    </row>
    <row r="7" spans="1:3">
      <c r="A7" s="4" t="s">
        <v>112</v>
      </c>
      <c r="B7" s="5" t="n">
        <v>9636915</v>
      </c>
      <c r="C7" s="5" t="n">
        <v>107349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0</v>
      </c>
      <c r="B1" s="2" t="s">
        <v>1</v>
      </c>
    </row>
    <row r="2" spans="1:3">
      <c r="B2" s="2" t="s">
        <v>2</v>
      </c>
      <c r="C2" s="2" t="s">
        <v>37</v>
      </c>
    </row>
    <row r="3" spans="1:3">
      <c r="A3" s="4" t="s">
        <v>641</v>
      </c>
    </row>
    <row r="4" spans="1:3">
      <c r="A4" s="3" t="s">
        <v>642</v>
      </c>
    </row>
    <row r="5" spans="1:3">
      <c r="A5" s="4" t="s">
        <v>643</v>
      </c>
      <c r="B5" s="5" t="n">
        <v>398847</v>
      </c>
      <c r="C5" s="5" t="n">
        <v>361350</v>
      </c>
    </row>
    <row r="6" spans="1:3">
      <c r="A6" s="4" t="s">
        <v>644</v>
      </c>
      <c r="B6" s="6" t="n">
        <v>-14535</v>
      </c>
      <c r="C6" s="6" t="n">
        <v>64294</v>
      </c>
    </row>
    <row r="7" spans="1:3">
      <c r="A7" s="4" t="s">
        <v>645</v>
      </c>
      <c r="B7" s="6" t="n">
        <v>-4100</v>
      </c>
      <c r="C7" s="6" t="n">
        <v>-26797</v>
      </c>
    </row>
    <row r="8" spans="1:3">
      <c r="A8" s="4" t="s">
        <v>646</v>
      </c>
      <c r="B8" s="6" t="n">
        <v>380212</v>
      </c>
      <c r="C8" s="6" t="n">
        <v>398847</v>
      </c>
    </row>
    <row r="9" spans="1:3">
      <c r="A9" s="4" t="s">
        <v>647</v>
      </c>
    </row>
    <row r="10" spans="1:3">
      <c r="A10" s="3" t="s">
        <v>642</v>
      </c>
    </row>
    <row r="11" spans="1:3">
      <c r="A11" s="4" t="s">
        <v>643</v>
      </c>
      <c r="B11" s="6" t="n">
        <v>4460811</v>
      </c>
      <c r="C11" s="6" t="n">
        <v>3901772</v>
      </c>
    </row>
    <row r="12" spans="1:3">
      <c r="A12" s="4" t="s">
        <v>644</v>
      </c>
      <c r="B12" s="6" t="n">
        <v>-351925</v>
      </c>
      <c r="C12" s="6" t="n">
        <v>320446</v>
      </c>
    </row>
    <row r="13" spans="1:3">
      <c r="A13" s="4" t="s">
        <v>645</v>
      </c>
      <c r="B13" s="6" t="n">
        <v>-213435</v>
      </c>
      <c r="C13" s="6" t="n">
        <v>238593</v>
      </c>
    </row>
    <row r="14" spans="1:3">
      <c r="A14" s="4" t="s">
        <v>646</v>
      </c>
      <c r="B14" s="5" t="n">
        <v>3895451</v>
      </c>
      <c r="C14" s="5" t="n">
        <v>44608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5:56:03Z</dcterms:created>
  <dcterms:modified xmlns:dcterms="http://purl.org/dc/terms/" xmlns:xsi="http://www.w3.org/2001/XMLSchema-instance" xsi:type="dcterms:W3CDTF">2020-03-16T15:56:03Z</dcterms:modified>
</cp:coreProperties>
</file>